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sheetId="9" state="visible" r:id="rId9"/>
    <sheet xmlns:r="http://schemas.openxmlformats.org/officeDocument/2006/relationships" name="New Accounting Pronouncements" sheetId="10" state="visible" r:id="rId10"/>
    <sheet xmlns:r="http://schemas.openxmlformats.org/officeDocument/2006/relationships" name="Acqusitions" sheetId="11" state="visible" r:id="rId11"/>
    <sheet xmlns:r="http://schemas.openxmlformats.org/officeDocument/2006/relationships" name="Divestiture" sheetId="12" state="visible" r:id="rId12"/>
    <sheet xmlns:r="http://schemas.openxmlformats.org/officeDocument/2006/relationships" name="Revenue" sheetId="13" state="visible" r:id="rId13"/>
    <sheet xmlns:r="http://schemas.openxmlformats.org/officeDocument/2006/relationships" name="Restructuring"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Property, Plant and Equipment" sheetId="17" state="visible" r:id="rId17"/>
    <sheet xmlns:r="http://schemas.openxmlformats.org/officeDocument/2006/relationships" name="Goodwill and Intangibles" sheetId="18" state="visible" r:id="rId18"/>
    <sheet xmlns:r="http://schemas.openxmlformats.org/officeDocument/2006/relationships" name="Debt" sheetId="19" state="visible" r:id="rId19"/>
    <sheet xmlns:r="http://schemas.openxmlformats.org/officeDocument/2006/relationships" name="Fair Value Measurements and Fin" sheetId="20" state="visible" r:id="rId20"/>
    <sheet xmlns:r="http://schemas.openxmlformats.org/officeDocument/2006/relationships" name="Accounts Receivable Factoring" sheetId="21" state="visible" r:id="rId21"/>
    <sheet xmlns:r="http://schemas.openxmlformats.org/officeDocument/2006/relationships" name="Pension and Postretirement Bene" sheetId="22" state="visible" r:id="rId22"/>
    <sheet xmlns:r="http://schemas.openxmlformats.org/officeDocument/2006/relationships" name="Other Expense, Net" sheetId="23" state="visible" r:id="rId23"/>
    <sheet xmlns:r="http://schemas.openxmlformats.org/officeDocument/2006/relationships" name="Income Taxes" sheetId="24" state="visible" r:id="rId24"/>
    <sheet xmlns:r="http://schemas.openxmlformats.org/officeDocument/2006/relationships" name="Net Income Per Share Attributab" sheetId="25" state="visible" r:id="rId25"/>
    <sheet xmlns:r="http://schemas.openxmlformats.org/officeDocument/2006/relationships" name="Accumulated Other Comprehensive" sheetId="26" state="visible" r:id="rId26"/>
    <sheet xmlns:r="http://schemas.openxmlformats.org/officeDocument/2006/relationships" name="Common Stock" sheetId="27" state="visible" r:id="rId27"/>
    <sheet xmlns:r="http://schemas.openxmlformats.org/officeDocument/2006/relationships" name="Share-Based Compensation"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Overview (Policies)" sheetId="32" state="visible" r:id="rId32"/>
    <sheet xmlns:r="http://schemas.openxmlformats.org/officeDocument/2006/relationships" name="New Accounting Pronouncements (" sheetId="33" state="visible" r:id="rId33"/>
    <sheet xmlns:r="http://schemas.openxmlformats.org/officeDocument/2006/relationships" name="New Accounting Pronouncements_2" sheetId="34" state="visible" r:id="rId34"/>
    <sheet xmlns:r="http://schemas.openxmlformats.org/officeDocument/2006/relationships" name="Divestiture (Tables)" sheetId="35" state="visible" r:id="rId35"/>
    <sheet xmlns:r="http://schemas.openxmlformats.org/officeDocument/2006/relationships" name="Revenue (Tables)" sheetId="36" state="visible" r:id="rId36"/>
    <sheet xmlns:r="http://schemas.openxmlformats.org/officeDocument/2006/relationships" name="Restructuring (Tables)" sheetId="37" state="visible" r:id="rId37"/>
    <sheet xmlns:r="http://schemas.openxmlformats.org/officeDocument/2006/relationships" name="Inventories (Tables)" sheetId="38" state="visible" r:id="rId38"/>
    <sheet xmlns:r="http://schemas.openxmlformats.org/officeDocument/2006/relationships" name="Leases (Tables)" sheetId="39" state="visible" r:id="rId39"/>
    <sheet xmlns:r="http://schemas.openxmlformats.org/officeDocument/2006/relationships" name="Property, Plant and Equipment (" sheetId="40" state="visible" r:id="rId40"/>
    <sheet xmlns:r="http://schemas.openxmlformats.org/officeDocument/2006/relationships" name="Goodwill and Intangibles (Table" sheetId="41" state="visible" r:id="rId41"/>
    <sheet xmlns:r="http://schemas.openxmlformats.org/officeDocument/2006/relationships" name="Debt (Tables)" sheetId="42" state="visible" r:id="rId42"/>
    <sheet xmlns:r="http://schemas.openxmlformats.org/officeDocument/2006/relationships" name="Fair Value Measurements and F_2" sheetId="43" state="visible" r:id="rId43"/>
    <sheet xmlns:r="http://schemas.openxmlformats.org/officeDocument/2006/relationships" name="Accounts Receivable Factoring (" sheetId="44" state="visible" r:id="rId44"/>
    <sheet xmlns:r="http://schemas.openxmlformats.org/officeDocument/2006/relationships" name="Pension and Postretirement Be_2" sheetId="45" state="visible" r:id="rId45"/>
    <sheet xmlns:r="http://schemas.openxmlformats.org/officeDocument/2006/relationships" name="Other Expense, Net (Tables)" sheetId="46" state="visible" r:id="rId46"/>
    <sheet xmlns:r="http://schemas.openxmlformats.org/officeDocument/2006/relationships" name="Income Taxes (Tables)" sheetId="47" state="visible" r:id="rId47"/>
    <sheet xmlns:r="http://schemas.openxmlformats.org/officeDocument/2006/relationships" name="Net Income Per Share Attribut_2" sheetId="48" state="visible" r:id="rId48"/>
    <sheet xmlns:r="http://schemas.openxmlformats.org/officeDocument/2006/relationships" name="Accumulated Other Comprehensi_2" sheetId="49" state="visible" r:id="rId49"/>
    <sheet xmlns:r="http://schemas.openxmlformats.org/officeDocument/2006/relationships" name="Share-Based Compensation (Table" sheetId="50" state="visible" r:id="rId50"/>
    <sheet xmlns:r="http://schemas.openxmlformats.org/officeDocument/2006/relationships" name="Related Party Transactions (Tab" sheetId="51" state="visible" r:id="rId51"/>
    <sheet xmlns:r="http://schemas.openxmlformats.org/officeDocument/2006/relationships" name="Segment Reporting (Tables)" sheetId="52" state="visible" r:id="rId52"/>
    <sheet xmlns:r="http://schemas.openxmlformats.org/officeDocument/2006/relationships" name="New Accounting Pronouncements I" sheetId="53" state="visible" r:id="rId53"/>
    <sheet xmlns:r="http://schemas.openxmlformats.org/officeDocument/2006/relationships" name="Acquisitions - Additional Infor" sheetId="54" state="visible" r:id="rId54"/>
    <sheet xmlns:r="http://schemas.openxmlformats.org/officeDocument/2006/relationships" name="Divestiture (Details)" sheetId="55" state="visible" r:id="rId55"/>
    <sheet xmlns:r="http://schemas.openxmlformats.org/officeDocument/2006/relationships" name="Revenue Revenue by end customer" sheetId="56" state="visible" r:id="rId56"/>
    <sheet xmlns:r="http://schemas.openxmlformats.org/officeDocument/2006/relationships" name="Revenue Revenue by type (Detail" sheetId="57" state="visible" r:id="rId57"/>
    <sheet xmlns:r="http://schemas.openxmlformats.org/officeDocument/2006/relationships" name="Revenue Net contract assets (li" sheetId="58" state="visible" r:id="rId58"/>
    <sheet xmlns:r="http://schemas.openxmlformats.org/officeDocument/2006/relationships" name="Restructuring - Summary of Rest" sheetId="59" state="visible" r:id="rId59"/>
    <sheet xmlns:r="http://schemas.openxmlformats.org/officeDocument/2006/relationships" name="Restructuring - Summary of Acti" sheetId="60" state="visible" r:id="rId60"/>
    <sheet xmlns:r="http://schemas.openxmlformats.org/officeDocument/2006/relationships" name="Inventories - Summary of Invent" sheetId="61" state="visible" r:id="rId61"/>
    <sheet xmlns:r="http://schemas.openxmlformats.org/officeDocument/2006/relationships" name="Leases Components of lease expe" sheetId="62" state="visible" r:id="rId62"/>
    <sheet xmlns:r="http://schemas.openxmlformats.org/officeDocument/2006/relationships" name="Leases Additional Lease Disclos" sheetId="63" state="visible" r:id="rId63"/>
    <sheet xmlns:r="http://schemas.openxmlformats.org/officeDocument/2006/relationships" name="Leases Future minimum lease pay" sheetId="64" state="visible" r:id="rId64"/>
    <sheet xmlns:r="http://schemas.openxmlformats.org/officeDocument/2006/relationships" name="Property, Plant and Equipment_2" sheetId="65" state="visible" r:id="rId65"/>
    <sheet xmlns:r="http://schemas.openxmlformats.org/officeDocument/2006/relationships" name="Property, Plant and Equipment A" sheetId="66" state="visible" r:id="rId66"/>
    <sheet xmlns:r="http://schemas.openxmlformats.org/officeDocument/2006/relationships" name="Goodwill and Intangibles - Carr" sheetId="67" state="visible" r:id="rId67"/>
    <sheet xmlns:r="http://schemas.openxmlformats.org/officeDocument/2006/relationships" name="Goodwill and Intangibles - Inta" sheetId="68" state="visible" r:id="rId68"/>
    <sheet xmlns:r="http://schemas.openxmlformats.org/officeDocument/2006/relationships" name="Debt - Outstanding Debt (Detail" sheetId="69" state="visible" r:id="rId69"/>
    <sheet xmlns:r="http://schemas.openxmlformats.org/officeDocument/2006/relationships" name="Debt - Additional Information (" sheetId="70" state="visible" r:id="rId70"/>
    <sheet xmlns:r="http://schemas.openxmlformats.org/officeDocument/2006/relationships" name="Fair Value Measurements and F_3" sheetId="71" state="visible" r:id="rId71"/>
    <sheet xmlns:r="http://schemas.openxmlformats.org/officeDocument/2006/relationships" name="Fair Value Measurements and F_4" sheetId="72" state="visible" r:id="rId72"/>
    <sheet xmlns:r="http://schemas.openxmlformats.org/officeDocument/2006/relationships" name="Fair Value Measurements and F_5" sheetId="73" state="visible" r:id="rId73"/>
    <sheet xmlns:r="http://schemas.openxmlformats.org/officeDocument/2006/relationships" name="Fair Value Measurements and F_6" sheetId="74" state="visible" r:id="rId74"/>
    <sheet xmlns:r="http://schemas.openxmlformats.org/officeDocument/2006/relationships" name="Fair Value Measurements and F_7" sheetId="75" state="visible" r:id="rId75"/>
    <sheet xmlns:r="http://schemas.openxmlformats.org/officeDocument/2006/relationships" name="Accounts Receivable Factoring A" sheetId="76" state="visible" r:id="rId76"/>
    <sheet xmlns:r="http://schemas.openxmlformats.org/officeDocument/2006/relationships" name="Accounts Receivable Factoring R" sheetId="77" state="visible" r:id="rId77"/>
    <sheet xmlns:r="http://schemas.openxmlformats.org/officeDocument/2006/relationships" name="Accounts Receivable Factoring_2" sheetId="78" state="visible" r:id="rId78"/>
    <sheet xmlns:r="http://schemas.openxmlformats.org/officeDocument/2006/relationships" name="Pension and Postretirement Be_3" sheetId="79" state="visible" r:id="rId79"/>
    <sheet xmlns:r="http://schemas.openxmlformats.org/officeDocument/2006/relationships" name="Other Expense, Net - Details of" sheetId="80" state="visible" r:id="rId80"/>
    <sheet xmlns:r="http://schemas.openxmlformats.org/officeDocument/2006/relationships" name="Income Taxes Effective Income T" sheetId="81" state="visible" r:id="rId81"/>
    <sheet xmlns:r="http://schemas.openxmlformats.org/officeDocument/2006/relationships" name="Net Income Per Share Attribut_3"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Common Stock (Details)" sheetId="85" state="visible" r:id="rId85"/>
    <sheet xmlns:r="http://schemas.openxmlformats.org/officeDocument/2006/relationships" name="Share-Based Compensation (Detai" sheetId="86" state="visible" r:id="rId86"/>
    <sheet xmlns:r="http://schemas.openxmlformats.org/officeDocument/2006/relationships" name="Share-Based Compensation - Addi" sheetId="87" state="visible" r:id="rId87"/>
    <sheet xmlns:r="http://schemas.openxmlformats.org/officeDocument/2006/relationships" name="Related Party Transactions (Det" sheetId="88" state="visible" r:id="rId88"/>
    <sheet xmlns:r="http://schemas.openxmlformats.org/officeDocument/2006/relationships" name="Related Party Transactions - Ad" sheetId="89" state="visible" r:id="rId89"/>
    <sheet xmlns:r="http://schemas.openxmlformats.org/officeDocument/2006/relationships" name="Commitments and Contingencies -" sheetId="90" state="visible" r:id="rId90"/>
    <sheet xmlns:r="http://schemas.openxmlformats.org/officeDocument/2006/relationships" name="Segment Reporting Information o" sheetId="91" state="visible" r:id="rId91"/>
    <sheet xmlns:r="http://schemas.openxmlformats.org/officeDocument/2006/relationships" name="Segment Reporting Additional In" sheetId="92" state="visible" r:id="rId92"/>
    <sheet xmlns:r="http://schemas.openxmlformats.org/officeDocument/2006/relationships" name="Segment Reporting Adjusted EBIT" sheetId="93" state="visible" r:id="rId93"/>
    <sheet xmlns:r="http://schemas.openxmlformats.org/officeDocument/2006/relationships" name="Uncategorized Items - cps-q2201" sheetId="94" state="visible" r:id="rId94"/>
  </sheets>
  <definedNames/>
  <calcPr calcId="124519" fullCalcOnLoad="1"/>
</workbook>
</file>

<file path=xl/sharedStrings.xml><?xml version="1.0" encoding="utf-8"?>
<sst xmlns="http://schemas.openxmlformats.org/spreadsheetml/2006/main" uniqueCount="727">
  <si>
    <t>Document and Entity Information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01-36127</t>
  </si>
  <si>
    <t>Entity Registrant Name</t>
  </si>
  <si>
    <t>COOPER-STANDARD HOLDINGS INC.</t>
  </si>
  <si>
    <t>Entity Incorporation, State or Country Code</t>
  </si>
  <si>
    <t>DE</t>
  </si>
  <si>
    <t>Entity Tax Identification Number</t>
  </si>
  <si>
    <t>20-1945088</t>
  </si>
  <si>
    <t>Entity Address, Address Line One</t>
  </si>
  <si>
    <t>39550 Orchard Hill Place Drive</t>
  </si>
  <si>
    <t>Entity Address, City or Town</t>
  </si>
  <si>
    <t>Novi</t>
  </si>
  <si>
    <t>Entity Address, State or Province</t>
  </si>
  <si>
    <t>MI</t>
  </si>
  <si>
    <t>Entity Address, Postal Zip Code</t>
  </si>
  <si>
    <t>48375</t>
  </si>
  <si>
    <t>City Area Code</t>
  </si>
  <si>
    <t>248</t>
  </si>
  <si>
    <t>Local Phone Number</t>
  </si>
  <si>
    <t>596-5900</t>
  </si>
  <si>
    <t>Title of 12(b) Security</t>
  </si>
  <si>
    <t>Common Stock, par value $0.001 per share</t>
  </si>
  <si>
    <t>Trading Symbol</t>
  </si>
  <si>
    <t>CP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20461</t>
  </si>
  <si>
    <t>Amendment Flag</t>
  </si>
  <si>
    <t>Document Fiscal Year Focus</t>
  </si>
  <si>
    <t>2019</t>
  </si>
  <si>
    <t>Document Fiscal Period Focus</t>
  </si>
  <si>
    <t>Q2</t>
  </si>
  <si>
    <t>Current Fiscal Year End Date</t>
  </si>
  <si>
    <t>--12-31</t>
  </si>
  <si>
    <t>CONDENSED CONSOLIDATED STATEMENTS OF NET INCOME - USD ($) $ in Thousands</t>
  </si>
  <si>
    <t>3 Months Ended</t>
  </si>
  <si>
    <t>Jun. 30, 2018</t>
  </si>
  <si>
    <t>Income Statement [Abstract]</t>
  </si>
  <si>
    <t>Sales</t>
  </si>
  <si>
    <t>Cost of products sold</t>
  </si>
  <si>
    <t>Gross profit</t>
  </si>
  <si>
    <t>Selling, administration &amp; engineering expenses</t>
  </si>
  <si>
    <t>Gain on sale of business</t>
  </si>
  <si>
    <t>Amortization of intangibles</t>
  </si>
  <si>
    <t>Restructuring charges</t>
  </si>
  <si>
    <t>Impairment charges</t>
  </si>
  <si>
    <t>Operating profit</t>
  </si>
  <si>
    <t>Interest expense, net of interest income</t>
  </si>
  <si>
    <t>Equity in earnings of affiliates</t>
  </si>
  <si>
    <t>Loss on refinancing and extinguishment of debt</t>
  </si>
  <si>
    <t>Other expense, net</t>
  </si>
  <si>
    <t>Income before income taxes</t>
  </si>
  <si>
    <t>Income tax expense</t>
  </si>
  <si>
    <t>Net income</t>
  </si>
  <si>
    <t>Net loss (income) attributable to noncontrolling interests</t>
  </si>
  <si>
    <t>Net income attributable to Cooper-Standard Holdings Inc.</t>
  </si>
  <si>
    <t>Earnings per share</t>
  </si>
  <si>
    <t>Basic</t>
  </si>
  <si>
    <t>Diluted</t>
  </si>
  <si>
    <t>CONDENSED CONSOLIDATED STATEMENTS OF COMPREHENSIVE INCOME - USD ($) $ in Thousands</t>
  </si>
  <si>
    <t>Currency translation adjustment</t>
  </si>
  <si>
    <t>Benefit plan liabilities adjustment, net of tax</t>
  </si>
  <si>
    <t>Fair value change of derivatives, net of tax</t>
  </si>
  <si>
    <t>Other comprehensive loss, net of tax</t>
  </si>
  <si>
    <t>Comprehensive income</t>
  </si>
  <si>
    <t>Comprehensive loss (income) attributable to noncontrolling interests</t>
  </si>
  <si>
    <t>Comprehensive income attributable to Cooper-Standard Holdings Inc.</t>
  </si>
  <si>
    <t>CONDENSED CONSOLIDATED BALANCE SHEETS - USD ($) $ in Thousands</t>
  </si>
  <si>
    <t>Dec. 31, 2018</t>
  </si>
  <si>
    <t>Current assets:</t>
  </si>
  <si>
    <t>Cash and cash equivalents</t>
  </si>
  <si>
    <t>Accounts receivable, net</t>
  </si>
  <si>
    <t>Tooling receivable</t>
  </si>
  <si>
    <t>Inventories</t>
  </si>
  <si>
    <t>Prepaid expenses</t>
  </si>
  <si>
    <t>Other current assets</t>
  </si>
  <si>
    <t>Assets held for sale</t>
  </si>
  <si>
    <t>Total current assets</t>
  </si>
  <si>
    <t>Property, plant and equipment, net</t>
  </si>
  <si>
    <t>Operating Lease, Right-of-Use Asset</t>
  </si>
  <si>
    <t>Goodwill</t>
  </si>
  <si>
    <t>Intangible assets, net</t>
  </si>
  <si>
    <t>Other assets</t>
  </si>
  <si>
    <t>Total assets</t>
  </si>
  <si>
    <t>Current liabilities:</t>
  </si>
  <si>
    <t>Debt payable within one year</t>
  </si>
  <si>
    <t>Accounts payable</t>
  </si>
  <si>
    <t>Payroll liabilities</t>
  </si>
  <si>
    <t>Accrued liabilities</t>
  </si>
  <si>
    <t>Current operating lease liabilities</t>
  </si>
  <si>
    <t>Liabilities held for sale</t>
  </si>
  <si>
    <t>Total current liabilities</t>
  </si>
  <si>
    <t>Long-term debt</t>
  </si>
  <si>
    <t>Pension benefits</t>
  </si>
  <si>
    <t>Postretirement benefits other than pensions</t>
  </si>
  <si>
    <t>Long-term operating lease liabilities</t>
  </si>
  <si>
    <t>Other liabilities</t>
  </si>
  <si>
    <t>Total liabilities</t>
  </si>
  <si>
    <t>7% Cumulative participating convertible preferred stock, $0.001 par value, 10,000,000 shares authorized; no shares issued and outstanding</t>
  </si>
  <si>
    <t>Equity:</t>
  </si>
  <si>
    <t>Common stock, $0.001 par value, 190,000,000 shares authorized; 18,967,142 shares issued and 16,901,333 shares outstanding as of June 30, 2019, and 19,620,546 shares issued and 17,554,737 outstanding as of December 31, 2018</t>
  </si>
  <si>
    <t>Additional paid-in capital</t>
  </si>
  <si>
    <t>Retained earnings</t>
  </si>
  <si>
    <t>Accumulated other comprehensive loss</t>
  </si>
  <si>
    <t>Total Cooper-Standard Holdings Inc. equity</t>
  </si>
  <si>
    <t>Noncontrolling interests</t>
  </si>
  <si>
    <t>Total equity</t>
  </si>
  <si>
    <t>Total liabilities and equity</t>
  </si>
  <si>
    <t>CONDENSED CONSOLIDATED BALANCE SHEETS (Parenthetical) - $ / shares</t>
  </si>
  <si>
    <t>Statement of Financial Position [Abstract]</t>
  </si>
  <si>
    <t>Cumulative participating preferred stock</t>
  </si>
  <si>
    <t>7.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CHANGES IN EQUITY - USD ($) $ in Thousands</t>
  </si>
  <si>
    <t>Total</t>
  </si>
  <si>
    <t>Common Stock [Member]</t>
  </si>
  <si>
    <t>Additional Paid-in Capital [Member]</t>
  </si>
  <si>
    <t>Retained Earnings [Member]</t>
  </si>
  <si>
    <t>AOCI Attributable to Parent [Member]</t>
  </si>
  <si>
    <t>Cooper Standard Holdings Inc Equity [Member]</t>
  </si>
  <si>
    <t>Noncontrolling Interest [Member]</t>
  </si>
  <si>
    <t>Beginning balance (shares) at Dec. 31, 2017</t>
  </si>
  <si>
    <t>Beginning balance at Dec. 31, 2017</t>
  </si>
  <si>
    <t>Share-based compensation, Shares</t>
  </si>
  <si>
    <t>Share-based compensation, net</t>
  </si>
  <si>
    <t>Purchase of noncontrolling interests</t>
  </si>
  <si>
    <t>Net income (loss)</t>
  </si>
  <si>
    <t>Other Comprehensive Income (Loss), Net of Tax</t>
  </si>
  <si>
    <t>Ending balance (shares) at Mar. 31, 2018</t>
  </si>
  <si>
    <t>Ending balance at Mar. 31, 2018</t>
  </si>
  <si>
    <t>Ending balance (shares) at Jun. 30, 2018</t>
  </si>
  <si>
    <t>Ending balance at Jun. 30, 2018</t>
  </si>
  <si>
    <t>Beginning balance (shares) at Mar. 31, 2018</t>
  </si>
  <si>
    <t>Beginning balance at Mar. 31, 2018</t>
  </si>
  <si>
    <t>Repurchase of common stock (shares)</t>
  </si>
  <si>
    <t>Repurchase of common stock</t>
  </si>
  <si>
    <t>Contribution from noncontrolling interests</t>
  </si>
  <si>
    <t>Beginning balance (shares) at Dec. 31, 2018</t>
  </si>
  <si>
    <t>Beginning balance at Dec. 31, 2018</t>
  </si>
  <si>
    <t>Ending balance (shares) at Mar. 31, 2019</t>
  </si>
  <si>
    <t>Ending balance at Mar. 31, 2019</t>
  </si>
  <si>
    <t>Ending balance (shares) at Jun. 30, 2019</t>
  </si>
  <si>
    <t>Ending balance at Jun. 30, 2019</t>
  </si>
  <si>
    <t>Beginning balance (shares) at Mar. 31, 2019</t>
  </si>
  <si>
    <t>Beginning balance at Mar. 31, 2019</t>
  </si>
  <si>
    <t>CONDENSED CONSOLIDATED STATEMENTS OF CASH FLOWS - USD ($) $ in Thousands</t>
  </si>
  <si>
    <t>Operating Activities:</t>
  </si>
  <si>
    <t>Adjustments to reconcile net income to net cash (used in) provided by operating activities:</t>
  </si>
  <si>
    <t>Depreciation</t>
  </si>
  <si>
    <t>Share-based compensation expense</t>
  </si>
  <si>
    <t>Equity in earnings of affiliates, net of dividends related to earnings</t>
  </si>
  <si>
    <t>Deferred income taxes</t>
  </si>
  <si>
    <t>Other</t>
  </si>
  <si>
    <t>Changes in operating assets and liabilities</t>
  </si>
  <si>
    <t>Net cash (used in) provided by operating activities</t>
  </si>
  <si>
    <t>Investing activities:</t>
  </si>
  <si>
    <t>Capital expenditures</t>
  </si>
  <si>
    <t>Acquisition of businesses, net of cash acquired</t>
  </si>
  <si>
    <t>Proceeds from sale of business</t>
  </si>
  <si>
    <t>Proceeds from sale of fixed assets and other</t>
  </si>
  <si>
    <t>Net cash provided by (used in) investing activities</t>
  </si>
  <si>
    <t>Financing activities:</t>
  </si>
  <si>
    <t>Principal payments on long-term debt</t>
  </si>
  <si>
    <t>(Decrease) increase in short-term debt, net</t>
  </si>
  <si>
    <t>Taxes withheld and paid on employees' share-based payment awards</t>
  </si>
  <si>
    <t>Contribution from noncontrolling interest and other</t>
  </si>
  <si>
    <t>Net cash used in financing activities</t>
  </si>
  <si>
    <t>Effects of exchange rate changes on cash, cash equivalents and restricted cash</t>
  </si>
  <si>
    <t>Changes in cash, cash equivalents and restricted cash</t>
  </si>
  <si>
    <t>Cash, cash equivalents and restricted cash at beginning of period</t>
  </si>
  <si>
    <t>Cash, cash equivalents and restricted cash at end of period</t>
  </si>
  <si>
    <t>CONDENSED CONSOLIDATED STATEMENTS OF CASH FLOWS RECONCILIATION OF CASH, CASH EQUIVALENTS AND RESTRICTED CASH - USD ($) $ in Thousands</t>
  </si>
  <si>
    <t>Reconciliation of Cash, Cash Equivalents and Restricted Cash [Abstract]</t>
  </si>
  <si>
    <t>Restricted cash included in other current assets</t>
  </si>
  <si>
    <t>Restricted cash included in other assets</t>
  </si>
  <si>
    <t>Total cash, cash equivalents and restricted cash shown in the statement of cash flows</t>
  </si>
  <si>
    <t>Overview</t>
  </si>
  <si>
    <t>Accounting Policies [Abstract]</t>
  </si>
  <si>
    <t>Overview Basis of Presentation Cooper-Standard Holdings Inc. (together with its consolidated subsidiaries, the “Company” or “Cooper Standard”), through its wholly-owned subsidiary, Cooper-Standard Automotive Inc. (“CSA U.S.”), is a leading manufacturer of sealing,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During the first quarter of 2019 and in prior periods, the Company also operated an anti-vibration systems product line. On April 1, 2019, the Company completed the divestiture of its anti-vibration systems product line. See Note 4. "Divestiture" .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8 (the “ 2018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June 30, 2019 are not necessarily indicative of results for the full year. In preparing these financial statements, the Company has evaluated events and transactions for potential recognition or disclosure through the date the financial statements were issued.</t>
  </si>
  <si>
    <t>New Accounting Pronouncements</t>
  </si>
  <si>
    <t>New Accounting Pronouncements or Change in Accounting Principle [Line Items]</t>
  </si>
  <si>
    <t>New Accounting Pronouncements and Changes in Accounting Principles [Text Block]</t>
  </si>
  <si>
    <t>New Accounting Pronouncements Recently Adopted Accounting Pronouncements ASU 2016-02, Leases (Topic 842) On January 1, 2019, the Company adopted Accounting Standards Codification (“ASC”) 842, Leases , and all related amendments using the modified retrospective method whereby the cumulative effect of adopting the standard was recognized in equity at the date of initial application. Comparative information has not been restated and continues to be reported under the accounting standards in effect for those periods. The most prominent among the changes in the standard is the recognition of right-of-use assets and lease liabilities for all leases (except for short-term leases). The Company made a policy election for all asset classes to exclude the balance sheet recognition of leases with a lease term, at lease commencement, of 12 months or less and no purchase option reasonably certain to be exercised. The standard also requires additional disclosures to help financial statement users better understand the amount, timing and uncertainty of cash flows arising from lease transactions. The new standard resulted in a material increase in right-of-use assets and lease liabilities on the Company’s condensed consolidated balance sheet beginning in 2019 and had no impact on our condensed consolidated income statement or to cash provided by (used in) operating, financing or investing activities on our condensed consolidated cash flow statements. The difference between the lease assets and lease liabilities was recorded as an adjustment to the opening balance of retained earnings. The cumulative effects of the changes made to the Company’s condensed consolidated balance sheet as of January 1, 2019 were as follows: Balance as of December 31, 2018 Adjustments due to adoption of ASC 842 Balance as of January 1, 2019 Prepaid expenses $ 36,878 $ (2,704 ) $ 34,174 Assets held for sale 103,898 9,559 113,457 Operating lease right-of-use assets, net — 102,268 102,268 Accrued liabilities 98,907 (336 ) 98,571 Current operating lease liabilities — 27,229 27,229 Liabilities held for sale 71,195 9,561 80,756 Long-term operating lease liabilities — 75,276 75,276 Retained earnings 576,025 (2,607 ) 573,418 The Company elected the package of practical expedients on existing leases as of the effective date which permits the Company to carry forward lease classification and not reassess existing contracts in order to determine if the contracts contain a lease. The Company did not elect the hindsight practical expedient. Additionally, the Company elected the practical expedient to not reassess whether any expired or existing land easements contain leases. Recently Issued Accounting Pronouncements The Company considered the recently issued accounting pronouncement summarized as follows, which could have a material impact on its condensed consolidated financial statements or disclosures: Standard Description Impact Effective Date ASU 2016-13, Financial Instruments —Credit Losses (Topic 326): Measurement of Credit Losses on Financial Instruments Amends guidance on the measurement of all expected credit losses for financial instruments, including trade receivables, based on historical experience, current conditions and reasonable and supportable forecasts. The Company is currently evaluating the impact of this guidance on its accounting policies and its consolidated financial statements. January 1, 2020</t>
  </si>
  <si>
    <t>Acqusitions</t>
  </si>
  <si>
    <t>Business Combinations [Abstract]</t>
  </si>
  <si>
    <t>Acquisitions</t>
  </si>
  <si>
    <t>Acquisitions Lauren Acquisition In the third quarter of 2018, the Company acquired the assets and liabilities of Lauren Manufacturing and Lauren Plastics (together, “Lauren”), extruders and molders of organic, silicone, thermoplastic and engineered polymer products with expertise in sealing solutions, to further expand the Company’s Industrial and Specialty Group and non-automotive and adjacent markets. The base purchase price of the acquisition was $92,700 . The results of operations of Lauren are included in the Company’s condensed consolidated financial statements from the date of acquisition and reported within the North America segment. The pro forma effect of this acquisition would not have materially impacted the Company’s reported results for any periods presented, and as a result no pro forma information has been presented. This acquisition was accounted for as a business combination, resulting in the recognition of intangible assets of $34,810 and tax deductible goodwill of $26,080 . Since completion of initial estimates in the third quarter of 2018, the Company has recorded insignificant measurement period adjustments to increase the provisional identifiable net assets acquired, which resulted in a decrease to goodwill. LS Mtron Automotive Parts Acquisition In the fourth quarter of 2018, the Company acquired 80.1% of LS Mtron Ltd.’s automotive parts business, now named Cooper Standard Automotive and Industrial, Inc. The acquisition adds jounce brake lines and charge air cooling technology to the Company’s automotive fluid transfer and fuel and brake delivery systems product lines and further expands core product offerings. The base purchase price was approximately $25,750 , subject to certain adjustments. The noncontrolling interest was determined to have a fair value of $6,400 . The results of operations of Cooper Standard Automotive and Industrial, Inc., are included in the Company’s condensed consolidated financial statements from the date of acquisition and reported within the Asia Pacific segment. The pro forma effect of this acquisition would not have materially impacted the Company’s reported results for any periods presented, and as a result no pro forma information has been presented. This acquisition was accounted for as a business combination, with the total purchase price allocated on a preliminary basis which is subject to change as the Company continues its review of potential purchase price adjustments during the measurement period. The fair value of identifiable assets acquired and liabilities assumed approximated the fair value of the consideration transferred. Since completion of initial estimates in the fourth quarter of 2018, the Company has recorded insignificant measurement period adjustments due to working capital adjustments, which resulted in an increase to the base purchase price. Hutchings Automotive Products Acquisition In the fourth quarter of 2018, the Company acquired the assets and liabilities of Hutchings Automotive Products, LLC (“Hutchings”), a North American supplier of high quality fluid carrying products for automotive powertrain and coolant systems applications. The base purchase price was approximately $42,100 , subject to certain adjustments. The results of operations of Hutchings are included in the Company's condensed consolidated financial statements from the date of acquisition and reported within the North America segment. The pro forma effect of this acquisition would not have materially impacted the Company’s reported results for any periods presented, and as a result no pro forma information has been presented. This acquisition was accounted for as a business combination, resulting in the recognition of intangible assets of $11,100 and tax deductible goodwill of $5,200 . The total purchase price was allocated on a preliminary basis which is subject to change as the Company continues its review of potential purchase price adjustments during the measurement period.</t>
  </si>
  <si>
    <t>Divestiture</t>
  </si>
  <si>
    <t>Discontinued Operations and Disposal Groups [Abstract]</t>
  </si>
  <si>
    <t>Disposal Groups, Including Discontinued Operations, Disclosure [Text Block]</t>
  </si>
  <si>
    <t>In the third quarter of 2018, management approved a plan to sell the anti-vibration systems (“AVS”) product line within its North America, Europe and Asia Pacific segments. The business and its associated assets and liabilities met the criteria for presentation as held for sale as of September 1, 2018, and depreciation of long-lived assets ceased. The divestiture did not meet the criteria for presentation as a discontinued operation. On November 2, 2018, the Company entered into a definitive agreement with an unaffiliated company to divest the AVS product line. On April 1, 2019, the Company completed its sale of the AVS product line to Continental AG. The total sale price of the transaction was $265,500 , subject to certain adjustments. Cash proceeds received in the second quarter were $243,362 after adjusting for certain liabilities assumed by the purchaser. The net cash proceeds after taxes, post-closing adjustments and transaction-related expenses and fees are expected to be approximately $215,000 to $220,000 . The Company recognized a gain on the divestiture of $189,910 , subject to post-closing adjustments. In addition, at closing, the Company and Continental AG entered into certain ancillary agreements providing for the transition of the AVS product line. The major classes of assets and liabilities held for sale were as follows: December 31, 2018 Accounts receivable, net $ 35,498 Tooling receivable 3,797 Inventories 13,774 Prepaid expenses 1,759 Other current assets 1,197 Property, plant and equipment, net 31,148 Goodwill 13,500 Other assets 3,225 Total assets held for sale $ 103,898 Accounts payable $ 38,065 Payroll liabilities 6,826 Accrued liabilities 1,000 Pension benefits 15,894 Postretirement benefits other than pensions 9,281 Other liabilities 129 Total liabilities related to assets held for sale $ 71,195</t>
  </si>
  <si>
    <t>Revenue</t>
  </si>
  <si>
    <t>Revenue from Contract with Customer [Abstract]</t>
  </si>
  <si>
    <t>Revenue from Contract with Customer [Text Block]</t>
  </si>
  <si>
    <t>Revenue Revenue is recognized for manufactured parts at a point in time, generally when products are shipped or delivered. The Company usually enters into agreements with customers to produce products at the beginning of a vehicle’s life. Blanket purchase orders received from customers and related documents generally establish the annual terms, including pricing, related to a vehicle model. Customers typically pay for parts based on customary business practices with payment terms generally between 30 and 90 days. Revenue by customer group for the three months ended June 30, 2019 was as follows: North America Europe Asia Pacific South America Consolidated Automotive $ 368,953 $ 189,160 $ 118,509 $ 25,027 $ 701,649 Commercial 5,927 7,872 17 60 13,876 Other 29,983 19,185 77 36 49,281 Revenue $ 404,863 $ 216,217 $ 118,603 $ 25,123 $ 764,806 Revenue by customer group for the six months ended June 30, 2019 was as follows: North America Europe Asia Pacific South America Consolidated Automotive $ 805,819 $ 414,611 $ 245,907 $ 48,219 $ 1,514,556 Commercial 12,266 16,297 17 83 28,663 Other 61,485 39,908 174 58 101,625 Revenue $ 879,570 $ 470,816 $ 246,098 $ 48,360 $ 1,644,844 Revenue by customer group for the three months ended June 30, 2018 was as follows: North America Europe Asia Pacific South America Consolidated Automotive $ 465,384 $ 247,656 $ 147,993 $ 23,412 $ 884,445 Commercial 5,746 9,557 1 95 15,399 Other 6,478 21,911 — 29 28,418 Revenue $ 477,608 $ 279,124 $ 147,994 $ 23,536 $ 928,262 Revenue by customer group for the six months ended June 30, 2018 was as follows: North America Europe Asia Pacific South America Consolidated Automotive $ 954,121 $ 508,312 $ 297,162 $ 49,862 $ 1,809,457 Commercial 11,099 19,137 7 240 30,483 Other 11,566 44,076 — 71 55,713 Revenue $ 976,786 $ 571,525 $ 297,169 $ 50,173 $ 1,895,653 The automotive group consists of sales to automotive OEMs and automotive suppliers, while the commercial group represents sales to OEMs of on- and off-highway commercial equipment and vehicles. The other customer group includes sales related to specialty and adjacent markets. Substantially all of the Company’s revenues were generated from sealing, fuel and brake delivery, fluid transfer and anti-vibration systems for use in passenger vehicles and light trucks manufactured by global OEMs. On April 1, 2019, the Company completed the divestiture of its anti-vibration systems product line. See Note 4. "Divestiture" . A summary of the Company’s products is as follows: Product Line Description Sealing Systems Protect vehicle interiors from weather, dust and noise intrusion for improved driving experience; provide aesthetic and functional class-A exterior surface treatment Fuel &amp; Brake Delivery Systems Sense, deliver and control fluids to fuel and brake systems Fluid Transfer Systems Sense, deliver and control fluids and vapors for optimal powertrain &amp; HVAC operation Anti-Vibration Systems (Divested on April 1, 2019) Control and isolate vibration and noise in the vehicle to improve ride and handling Revenue by product line for the three months ended June 30, 2019 was as follows: North America Europe Asia Pacific South America Consolidated Sealing systems $ 143,010 $ 143,988 $ 78,303 $ 19,016 $ 384,317 Fuel and brake delivery systems 123,978 31,023 26,309 6,044 187,354 Fluid transfer systems 114,381 21,514 13,980 63 149,938 Anti-vibration systems — 158 11 — 169 Other 23,494 19,534 — — 43,028 Consolidated $ 404,863 $ 216,217 $ 118,603 $ 25,123 $ 764,806 Revenue by product line for the six months ended June 30, 2019 was as follows: North America Europe Asia Pacific South America Consolidated Sealing systems $ 299,526 $ 299,548 $ 163,793 $ 36,844 $ 799,711 Fuel and brake delivery systems 255,681 66,321 51,500 11,379 384,881 Fluid transfer systems 227,829 44,312 29,341 137 301,619 Anti-vibration systems 56,457 20,807 1,464 — 78,728 Other 40,077 39,828 — — 79,905 Consolidated $ 879,570 $ 470,816 $ 246,098 $ 48,360 $ 1,644,844 Revenue by product line for the three months ended June 30, 2018 was as follows: North America Europe Asia Pacific South America Consolidated Sealing systems $ 165,872 $ 175,637 $ 116,484 $ 17,479 $ 475,472 Fuel and brake delivery systems 139,308 36,661 24,234 5,973 206,176 Fluid transfer systems 107,495 23,055 5,042 84 135,676 Anti-vibration systems 64,751 20,567 2,234 — 87,552 Other 182 23,204 — — 23,386 Consolidated $ 477,608 $ 279,124 $ 147,994 $ 23,536 $ 928,262 Revenue by product line for the six months ended June 30, 2018 was as follows: North America Europe Asia Pacific South America Consolidated Sealing systems $ 338,683 $ 360,089 $ 234,374 $ 37,388 $ 970,534 Fuel and brake delivery systems 278,109 75,614 46,329 12,576 412,628 Fluid transfer systems 227,168 46,064 11,656 209 285,097 Anti-vibration systems 132,272 41,749 4,810 — 178,831 Other 554 48,009 — — 48,563 Consolidated $ 976,786 $ 571,525 $ 297,169 $ 50,173 $ 1,895,653 Contract Estimates The amount of revenue recognized is usually based on the purchase order price and adjusted for variable consideration, including pricing concessions. The Company accrues for pricing concessions by reducing revenue as products are shipped or delivered. The accruals are based on historical experience, anticipated performance and management’s best judgment. The Company also generally has ongoing adjustments to customer pricing arrangements based on the content and cost of its products. Such pricing accruals are adjusted as they are settled with customers. Customer returns are usually related to quality or shipment issues and are recorded as a reduction of revenue. The Company generally does not recognize significant return obligations due to their infrequent nature. Contract Balances The Company’s contract assets consist of unbilled amounts associated with variable pricing arrangements in its Asia Pacific region. Once pricing is finalized, contract assets are transferred to accounts receivable. As a result, the timing of revenue recognition and billings, as well as changes in foreign exchange rates, will impact contract assets on an ongoing basis. Changes during the six months ended June 30, 2019 were not materially impacted by any other factors. The Company’s contract liabilities consist of advance payments received and due from customers. Net contract assets (liabilities) consisted of the following: June 30, 2019 December 31, 2018 Change Contract assets $ 3,997 $ 14,757 $ (10,760 ) Contract liabilities (55 ) (143 ) 88 Net contract assets $ 3,942 $ 14,614 $ (10,672 ) Other</t>
  </si>
  <si>
    <t>Restructuring</t>
  </si>
  <si>
    <t>Restructuring and Related Activities [Abstract]</t>
  </si>
  <si>
    <t>Restructuring On an ongoing basis, the Company evaluates its business and objectives to ensure that it is properly configured and sized based on changing market conditions. Accordingly, the Company has implemented several restructuring initiatives, including closure or consolidation of facilities throughout the world and the reorganization of its operating structure. The Company’s restructuring charges consist of severance, retention and outplacement services, and severance-related postemployment benefits (collectively, “employee separation costs”), other related exit costs and asset impairments related to restructuring activities. Restructuring expense by segment for the three and six months ended June 30, 2019 and 2018 was as follows: Three Months Ended June 30, Six Months Ended June 30, 2019 2018 2019 2018 North America $ 789 $ 1,896 $ 7,922 $ 3,001 Europe 4,067 7,724 11,620 13,253 Asia Pacific 1,061 332 3,947 769 South America 10 61 153 115 Total $ 5,927 $ 10,013 $ 23,642 $ 17,138 Restructuring activity for the six months ended June 30, 2019 was as follows: Employee Separation Costs Other Exit Costs Total Balance as of December 31, 2018 $ 9,398 $ 3,829 $ 13,227 Expense 17,085 6,557 23,642 Cash payments (11,013 ) (6,520 ) (17,533 ) Foreign exchange translation and other (82 ) 15 (67 ) Balance as of June 30, 2019 $ 15,388 $ 3,881 $ 19,269</t>
  </si>
  <si>
    <t>Inventory Disclosure [Abstract]</t>
  </si>
  <si>
    <t>Inventories Inventories consist of the following: June 30, 2019 December 31, 2018 Finished goods $ 51,127 $ 50,999 Work in process 45,487 37,815 Raw materials and supplies 87,821 86,758 $ 184,435 $ 175,572</t>
  </si>
  <si>
    <t>Leases</t>
  </si>
  <si>
    <t>Leases [Abstract]</t>
  </si>
  <si>
    <t>Leases of Lessee Disclosure [Text Block]</t>
  </si>
  <si>
    <t>Leases On January 1, 2019, the Company adopted ASC 842, Leases , and all related amendments using the modified retrospective method. The Company determines if an arrangement is a lease at inception. Operating leases are included in operating lease right-of-use assets, current operating lease liabilities and long-term operating lease liabilities on the Company’s condensed consolidated balance sheet as of June 30, 2019 . Finance leases are included in property, plant and equipment, net, debt payable within one year, and long-term debt on the Company’s condensed consolidated balance sheets. Lease right-of-use assets are recognized at commencement date based upon the present value of the remaining future minimum lease payments over the lease term. The Company’s lease terms include options to renew or terminate the lease when it is reasonably certain that it will exercise the option. As most of the Company’s leases do not provide an implicit rate, the Company uses its incremental borrowing rate based upon information available at the commencement date to determine the present value of future lease payments. The Company applies the portfolio approach for the incremental borrowing rate on its leases based upon similar lease terms and payments. The lease right-of-use asset also includes lease payments made in advance of lease commencement and excludes lease incentives. Operating lease expense for minimum lease payments is recognized on a straight-line basis over the lease term. The Company has lease agreements with lease and non-lease components. For real estate leases, these components are accounted for separately, while for equipment leases commencing on or after January 1, 2019, the Company accounts for the lease and non-lease components as a single lease component. Variable lease expense includes payments based upon changes in a rate or index, such as consumer price indexes, as well as usage of the leased asset. Short-term lease expense includes leases with terms, at lease commencement, of 12 months or less and no purchase option reasonably certain to be exercised. The Company’s lease agreements do not contain any material residual value guarantees or material restrictive covenants. The Company primarily has operating and finance leases for certain manufacturing facilities, corporate offices and certain equipment. The Company’s leases have remaining lease terms of less than one year to 15 years, some of which may include one or more options to extend the leases for up to five years for each renewal. The components of lease expense were as follows: Three Months Ended June 30, 2019 Six Months Ended June 30, 2019 Operating lease expense $ 7,985 $ 16,665 Short-term lease expense 1,132 1,811 Variable lease expense 319 534 Finance lease expense: Amortization of right-of-use assets 572 1,015 Interest on lease liabilities 452 907 Total lease expense $ 10,460 $ 20,932 Other information related to leases was as follows: Six Months Ended June 30, 2019 Supplemental Cash Flows Information Cash paid for amounts included in the measurement of lease liabilities: Operating cash flows for operating leases $ 17,071 Operating cash flows for finance leases 759 Financing cash flows for finance leases 442 Non-cash right-of-use assets obtained in exchange for lease obligations: Operating leases 2,807 Finance leases 9,476 Weighted Average Remaining Lease Term (in years) Operating leases 5.6 Finance leases 11.9 Weighted Average Discount Rate Operating leases 4.7 % Finance leases 9.7 % Future minimum lease payments under non-cancellable leases as of June 30, 2019 were as follows: Year Operating Leases Finance Leases Remainder of 2019 $ 15,654 $ 1,425 2020 25,196 2,895 2021 17,301 2,703 2022 13,458 2,542 2023 11,429 2,309 Thereafter 26,970 21,600 Total future minimum lease payments 110,008 33,474 Less imputed interest (14,176 ) (13,728 ) Total $ 95,832 $ 19,746 Amounts recognized in the condensed consolidated balance sheet as of June 30, 2019 Operating lease right-of-use assets, net $ 94,646 $ — Debt payable within one year — 1,593 Current operating lease liabilities 25,730 — Long-term debt — 18,153 Long-term operating lease liabilities 70,102 — As of June 30, 2019 , assets recorded under finance leases, net of accumulated depreciation were $20,849 . As of June 30, 2019 , the Company had additional operating leases, primarily for real estate, that have not yet commenced with undiscounted lease payments of approximately $57,624</t>
  </si>
  <si>
    <t>Property, Plant and Equipment</t>
  </si>
  <si>
    <t>Property, Plant and Equipment [Abstract]</t>
  </si>
  <si>
    <t>Property, Plant and Equipment Disclosure [Text Block]</t>
  </si>
  <si>
    <t>Property, Plant and Equipment Property, plant and equipment consists of the following: June 30, 2019 December 31, 2018 Land and improvements $ 72,459 $ 72,931 Buildings and improvements 313,487 313,722 Machinery and equipment 1,122,323 1,076,369 Construction in progress 202,311 192,533 1,710,580 1,655,555 Accumulated depreciation (716,647 ) (671,314 ) Property, plant and equipment, net $ 993,933 $ 984,241 Due to the continuing adverse financial results in certain Asia Pacific locations, the Company took an impairment charge related to machinery and equipment of $2,188 during the second quarter of 2019. The fair value of buildings and machinery and equipment was determined using market value and estimated orderly liquidation value, respectively, which was deemed the highest and best use of the assets.</t>
  </si>
  <si>
    <t>Goodwill and Intangibles</t>
  </si>
  <si>
    <t>Goodwill and Intangible Assets Disclosure [Abstract]</t>
  </si>
  <si>
    <t>Goodwill and Intangible Assets</t>
  </si>
  <si>
    <t xml:space="preserve">Goodwill and Intangible Assets Goodwill The balance of goodwill relates to the North America reporting unit. Changes in the carrying amount of goodwill by reportable operating segment for the six months ended June 30, 2019 were as follows: North America Balance as of December 31, 2018 $ 143,681 Adjustments related to recent acquisitions (1,689 ) Foreign exchange translation 159 Balance as of June 30, 2019 $ 142,151 Goodwill is tested for impairment by reporting unit annually or more frequently if events or circumstances indicate that an impairment may exist. There were no indicators of potential impairment during the six months ended June 30, 2019 . Intangible Assets Intangible assets and accumulated amortization balances as of June 30, 2019 and December 31, 2018 were as follows: Gross Carrying Amount Accumulated Amortization Net Carrying Amount Customer relationships $ 156,732 $ (106,407 ) $ 50,325 Other 45,845 (5,543 ) 40,302 Balance as of June 30, 2019 $ 202,577 $ (111,950 ) $ 90,627 Customer relationships $ 157,286 $ (98,937 ) $ 58,349 Other 45,401 (4,148 ) 41,253 Balance as of December 31, 2018 $ 202,687 $ (103,085 ) $ 99,602 </t>
  </si>
  <si>
    <t>Debt</t>
  </si>
  <si>
    <t>Debt Disclosure [Abstract]</t>
  </si>
  <si>
    <t>Debt A summary of outstanding debt as of June 30, 2019 and December 31, 2018 is as follows: June 30, 2019 December 31, 2018 Senior Notes $ 394,756 $ 394,399 Term Loan 327,273 328,485 ABL Facility — 50,000 Finance leases 19,746 10,297 Other borrowings 50,429 47,947 Total debt 792,204 831,128 Less current portion (54,447 ) (101,323 ) Total long-term debt $ 737,757 $ 729,805 5.625% Senior Notes due 2026 In November 2016, the Company issued $400,000 aggregate principal amount of its 5.625% Senior Notes due 2026 (the “Senior Notes”). The Senior Notes mature on November 15, 2026 . Interest on the Senior Notes is payable semi-annually in arrears in cash on May 15 and November 15 of each year. Debt issuance costs related to the Senior Notes are amortized into interest expense over the term of the Senior Notes. As of June 30, 2019 and December 31, 2018 , the Company had $5,244 and $5,601 of unamortized debt issuance costs, respectively, related to the Senior Notes, which are presented as direct deductions from the principal balance in the condensed consolidated balance sheets. Term Loan Facility Also in November 2016, the Company entered into Amendment No. 1 to its senior term loan facility (“Term Loan Facility”), which provides for loans in an aggregate principal amount of $340,000 . Subject to certain conditions, the Term Loan Facility, without the consent of the then-existing lenders (but subject to the receipt of commitments), may be expanded (or a new term loan or revolving facility added) by an amount that will not cause the consolidated secured net debt ratio to exceed 2.25 to 1.00 plus $400,000 plus any voluntary prepayments , including the ABL Facility (as defined below) to the extent commitments are reduced, not funded from proceeds of long-term indebtedness. The Term Loan Facility matures on November 2, 2023 , unless earlier terminated. On May 2, 2017, the Company entered into Amendment No. 2 to the Term Loan Facility to modify the interest rate. Subsequently, on March 6, 2018, the Company entered into Amendment No. 3 to the Term Loan Facility to further modify the interest rate. In accordance with this amendment, borrowings under the Term Loan Facility bear interest, at the Company’s option, at either (1) with respect to Eurodollar rate loans, the greater of the applicable Eurodollar rate and 0.75% plus 2.0% per annum, or (2) with respect to base rate loans, the base rate, (which is the highest of the then current federal funds rate plus 0.5%, the prime rate most recently announced by the administrative agent under the term loan, and the one-month Eurodollar rate plus 1.0%) plus 1.0% per annum . As a result of Amendment No. 3, the Company recognized a loss on refinancing and extinguishment of debt of $770 in the twelve months ended December 31, 2018 , which was due to the partial write off of new and unamortized debt issuance costs and unamortized original issue discount. As of June 30, 2019 and December 31, 2018 , the Company had $2,570 and $2,866 of unamortized debt issuance costs, respectively, and $1,657 and $1,849 of unamortized original issue discount, respectively, related to the Term Loan Facility, which are presented as direct deductions from the principal balance in the condensed consolidated balance sheets. Both the debt issuance costs and the original issue discount are amortized into interest expense over the term of the Term Loan Facility. ABL Facility In November 2016, the Company entered into a $210,000 Third Amended and Restated Loan Agreement of its senior asset-based revolving credit facility (“ABL Facility”). The ABL Facility provides for an aggregate revolving loan availability of up to $210,000 , subject to borrowing base availability, including a $100,000 letter of credit sub-facility and a $25,000 swing line sub-facility. The ABL Facility also provides for an uncommitted $100,000 incremental loan facility, for a potential total ABL Facility of $310,000 , if requested by the borrowers under the ABL Facility and the lenders agree to fund such increase. No consent of any lender is required to effect any such increase, except for those participating in the increase. As of June 30, 2019 , there were no obligations outstanding drawn under the ABL Facility, and subject to borrowing base availability, the Company had $168,240 in availability, less outstanding letters of credit of $9,392 . Any borrowings under our ABL Facility will mature, and the commitments of the lenders under our ABL Facility will terminate, on November 2, 2021 . As of June 30, 2019 and December 31, 2018 , the Company had $835 and $1,015 , respectively, of unamortized debt issuance costs related to the ABL Facility, which are presented in other assets in the condensed consolidated balance sheets. Debt Covenants The Company was in compliance with all covenants of the Senior Notes, Term Loan Facility and ABL Facility as of June 30, 2019 . Other Other borrowings as of June 30, 2019 and December 31, 2018 reflect borrowings under local bank lines classified in debt payable within one year on the condensed consolidated balance sheet.</t>
  </si>
  <si>
    <t>Fair Value Measurements and Financial Instruments</t>
  </si>
  <si>
    <t>Fair Value Disclosures [Abstract]</t>
  </si>
  <si>
    <t>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assets and liabilities measured or disclosed at fair value on a recurring basis as of June 30, 2019 and December 31, 2018 were as follows: June 30, 2019 December 31, 2018 Input Forward foreign exchange contracts - other current assets $ 2,067 $ 277 Level 2 Forward foreign exchange contracts - accrued liabilities (24 ) (925 )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3. "Acquisitions" and Note 9. "Property, Plant and Equipment" . Items Not Carried at Fair Value Fair values of the Company’s Senior Notes and Term Loan Facility were as follows: June 30, 2019 December 31, 2018 Aggregate fair value $ 686,346 $ 684,687 Aggregate carrying value (1) 731,500 733,200 (1) Excludes unamortized debt issuance costs and unamortized original issue discount. Fair values were based on quoted market prices and are classified within Level 1 of the fair value hierarchy. Derivative Instruments and Hedging Activities The Company i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ong-term liabilities. For a cash flow hedge, the effective portion of the change in fair value of the derivative is recorded in accumulated other comprehensive income (loss) (“AOCI”) in the condensed consolidated balance sheet and reclassified into earnings when the underlying hedged transaction is realized. The realized gains and losses are recorded on the same line as the hedged transaction in the condensed consolidated statements of net income.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 The Company uses forward contracts to mitigate the potential volatility to earnings and cash flow arising from changes in currency exchange rates that impact the Company’s foreign currency transactions. The principal currencies hedged by the Company include various European currencies, the Canadian Dollar, the Mexican Peso, and the Brazilian Real. As of June 30, 2019 and December 31, 2018 , the notional amount of these contracts was $77,941 and $154,237 , respectively, and consisted of hedges of transactions up to March 2020 . Interest rate swaps - The Company has historically used interest rate swap contracts to manage cash flow variability associated with its variable rate Term Loan Facility. The interest rate swap contract, which fixes the interest payments of variable rate debt instruments, is used to manage exposure to fluctuations in interest rates. As of June 30, 2019 , there were no interest rate swap contracts outstanding. Pretax amounts related to the Company’s cash flow hedges that were recognized in other comprehensive income (loss) (“OCI”) were as follows: Gain (Loss) Recognized in OCI Three Months Ended June 30, Six Months Ended June 30, 2019 2018 2019 2018 Forward foreign exchange contracts $ 1,867 $ (3,765 ) $ 3,810 $ 1,160 Interest rate swaps — 105 — 443 Total $ 1,867 $ (3,660 ) $ 3,810 $ 1,603 Pretax amounts related to the Company’s cash flow hedges that were reclassified from AOCI were as follows: Gain (Loss) Reclassified from AOCI to Income Three Months Ended June 30, Classification 2019 2018 Forward foreign exchange contracts Cost of products sold $ 827 $ 145 Interest rate swaps Interest expense, net of interest income — 18 Total $ 827 $ 163 Gain (Loss) Reclassified from AOCI to Income Six Months Ended June 30, Classification 2019 2018 Forward foreign exchange contracts Cost of products sold $ 1,152 $ 630 Interest rate swaps Interest expense, net of interest income — (193 ) Total $ 1,152 $ 437</t>
  </si>
  <si>
    <t>Accounts Receivable Factoring</t>
  </si>
  <si>
    <t>Receivables [Abstract]</t>
  </si>
  <si>
    <t>Accounts Receivable Factoring As a part of its working capital management, the Company sells certain receivables through a single third-party financial institution in a pan-European program (the “Factor”). The amount sold varies each month based on the amount of underlying receivables and cash flow needs of the Company. These are permitted transactions under the Company’s credit agreements governing the ABL Facility and Term Loan Facility and the indenture governing the Senior Notes. Costs incurred on the sale of receivables are recorded in other expense, net in the condensed consolidated statements of net income. The sale of receivables under this contract is considered an off-balance sheet arrangement to the Company and is accounted for as a true sale and is excluded from accounts receivable in the condensed consolidated balance sheet. Amounts outstanding under receivable transfer agreements entered into by various locations as of the period end were as follows: June 30, 2019 December 31, 2018 Off-balance sheet arrangements $ 93,842 $ 100,409 Accounts receivable factored and related costs throughout the period were as follows: Off-Balance Sheet Arrangements Three Months Ended June 30, Six Months Ended June 30, 2019 2018 2019 2018 Accounts receivable factored $ 94,284 $ 152,996 $ 267,987 $ 369,567 Costs 148 333 473 717 The Company continues to service sold receivables and acts as collection agent for the Factor. As of June 30, 2019 and December 31, 2018 , cash collections on behalf of the Factor that have yet to be remitted were $7,706 and $14,542</t>
  </si>
  <si>
    <t>Pension and Postretirement Benefits other than Pensions</t>
  </si>
  <si>
    <t>Retirement Benefits [Abstract]</t>
  </si>
  <si>
    <t>Pension and Postretirement Benefits Other Than Pensions The components of net periodic benefit (income) cost for the Company’s defined benefit plans and other postretirement benefit plans were as follows: Pension Benefits Three Months Ended June 30, 2019 2018 U.S. Non-U.S. U.S. Non-U.S. Service cost $ 189 $ 943 $ 213 $ 1,065 Interest cost 2,952 1,063 2,706 1,050 Expected return on plan assets (4,155 ) (591 ) (4,354 ) (633 ) Amortization of prior service cost and actuarial loss 781 593 601 668 Net periodic benefit (income) cost $ (233 ) $ 2,008 $ (834 ) $ 2,150 Pension Benefits Six Months Ended June 30, 2019 2018 U.S. Non-U.S. U.S. Non-U.S. Service cost $ 378 $ 2,054 $ 426 $ 2,161 Interest cost 5,904 2,123 5,412 2,120 Expected return on plan assets (8,310 ) (1,186 ) (8,708 ) (1,265 ) Amortization of prior service cost and actuarial loss 1,562 1,209 1,202 1,356 Net periodic benefit (income) cost $ (466 ) $ 4,200 $ (1,668 ) $ 4,372 Other Postretirement Benefits Three Months Ended June 30, 2019 2018 U.S. Non-U.S. U.S. Non-U.S. Service cost $ 25 $ 91 $ 77 $ 124 Interest cost 202 179 300 198 Amortization of prior service credit and actuarial gain (566 ) 93 (418 ) 77 Other — — 1 — Net periodic benefit (income) cost $ (339 ) $ 363 $ (40 ) $ 399 Other Postretirement Benefits Six Months Ended June 30, 2019 2018 U.S. Non-U.S. U.S. Non-U.S. Service cost $ 66 $ 208 $ 154 $ 250 Interest cost 461 382 600 396 Amortization of prior service credit and actuarial gain (1,308 ) 131 (836 ) 154 Other — — 2 — Net periodic benefit (income) cost $ (781 ) $ 721 $ (80 ) $ 800</t>
  </si>
  <si>
    <t>Other Expense, Net</t>
  </si>
  <si>
    <t>Other Income and Expenses [Abstract]</t>
  </si>
  <si>
    <t>Other (Expense) Income, Net</t>
  </si>
  <si>
    <t>Other Expense, Net The components of other expense, net were as follows: Three Months Ended June 30, Six Months Ended June 30, 2019 2018 2019 2018 Foreign currency losses $ (1,172 ) $ (121 ) $ (1,456 ) $ (1,709 ) Components of net periodic benefit cost other than service cost (551 ) (196 ) (968 ) (433 ) Losses on sales of receivables (148 ) (392 ) (473 ) (717 ) Miscellaneous income 90 152 320 583 Other expense, net $ (1,781 ) $ (557 ) $ (2,577 ) $ (2,276 )</t>
  </si>
  <si>
    <t>Income Taxes</t>
  </si>
  <si>
    <t>Income Tax Disclosure [Abstract]</t>
  </si>
  <si>
    <t>Income Taxes The Company determines its effective tax rate each quarter based upon its estimated annual effective tax rate. The Company records the tax impact of certain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 Income tax expense, income before income taxes and the corresponding effective tax rate for the three and six months ended June 30, 2019 and 2018 were as follows: Three Months Ended June 30, Six Months Ended June 30, 2019 2018 2019 2018 Income tax expense $ 44,239 $ 9,130 $ 46,570 $ 21,021 Income before income taxes 188,990 52,332 187,704 121,639 Effective tax rate 23 % 17 % 25 % 17 % The effective tax rate for the three and six months ended June 30, 2019 compared to the three and six months ended June 30, 2018 was higher primarily due to the geographic mix of increased pre-tax earnings as a result of the sale of the AVS product line and the inability to record a tax benefit for pre-tax losses in certain foreign jurisdictions. The income tax rate for the three and six months ended June 30, 2019 and 2018 varies from the U.S. statutory rate primarily due to the inability to record a tax benefit for pre-tax losses in certain foreign jurisdictions to the extent not offset by other categories of income, tax credits, the impact of income taxes on foreign earnings taxed at rates varying from the U.S. statutory rate, and other permanent items. Further, the Company’s current and future provision for income taxes is impacted by the initial recognition of and changes in valuation allowances in certain countries. The Company intends to maintain these valuation allowances until it is more likely than not that the deferred tax assets will be realized.</t>
  </si>
  <si>
    <t>Net Income Per Share Attributable to Cooper-Standard Holdings Inc.</t>
  </si>
  <si>
    <t>Earnings Per Share [Abstract]</t>
  </si>
  <si>
    <t>Net Income Per Share Attributable to Cooper-Standard Holdings Inc. Basic net income per share attributable to Cooper-Standard Holdings Inc. was computed by dividing net income attributable to Cooper-Standard Holdings Inc. by the weighted average number of shares of common stock outstanding during the period. Diluted net income per share attributable to Cooper-Standard Holdings Inc. was computed using the treasury stock method by dividing diluted net income available to Cooper-Standard Holdings Inc. by the weighted average number of shares of common stock outstanding, including the dilutive effect of common stock equivalents, using the average share price during the period. Information used to compute basic and diluted net income per share attributable to Cooper-Standard Holdings Inc. was as follows: Three Months Ended June 30, Six Months Ended June 30, 2019 2018 2019 2018 Net income available to Cooper-Standard Holdings Inc. common stockholders $ 145,296 $ 41,877 $ 141,836 $ 98,669 Basic weighted average shares of common stock outstanding 17,312,359 18,000,579 17,423,162 17,996,058 Dilutive effect of common stock equivalents 64,099 371,196 67,806 423,894 Diluted weighted average shares of common stock outstanding 17,376,458 18,371,775 17,490,968 18,419,952 Basic net income per share attributable to Cooper-Standard Holdings Inc. $ 8.39 $ 2.33 $ 8.14 $ 5.48 Diluted net income per share attributable to Cooper-Standard Holdings Inc. $ 8.36 $ 2.28 $ 8.11 $ 5.36</t>
  </si>
  <si>
    <t>Accumulated Other Comprehensive Income (Loss)</t>
  </si>
  <si>
    <t>Equity [Abstract]</t>
  </si>
  <si>
    <t>Accumulated Other Comprehensive Loss Changes in accumulated other comprehensive loss by component, net of related tax, were as follows: Three Months Ended June 30, Six Months Ended June 30, 2019 2018 2019 2018 Foreign currency translation adjustment Balance at beginning of period $ (139,440 ) $ (83,742 ) $ (141,255 ) $ (95,485 ) Other comprehensive loss before reclassifications (5,459 ) (1) (36,644 ) (1) (3,644 ) (1) (24,901 ) (1) Balance at end of period $ (144,899 ) $ (120,386 ) $ (144,899 ) $ (120,386 ) Benefit plan liabilities Balance at beginning of period $ (102,988 ) $ (108,011 ) $ (104,375 ) $ (100,749 ) Other comprehensive (loss) income before reclassifications (3,225 ) (2) 2,365 (2) (2,348 ) (2) 1,790 (2) Amounts reclassified from accumulated other comprehensive loss 278 (3) 586 (4) 788 (5) (6,101 ) (6) Balance at end of period $ (105,935 ) $ (105,060 ) $ (105,935 ) $ (105,060 ) Fair value change of derivatives Balance at beginning of period $ 795 $ 2,145 $ (458 ) $ (1,397 ) Other comprehensive income (loss) before reclassifications 1,438 (7) (3,080 ) (7) 2,928 (7) 902 (7) Amounts reclassified from accumulated other comprehensive loss (610 ) (8) (142 ) (8) (847 ) (8) (582 ) (8) Balance at end of period $ 1,623 $ (1,077 ) $ 1,623 $ (1,077 ) Accumulated other comprehensive loss, ending balance $ (249,211 ) $ (226,523 ) $ (249,211 ) $ (226,523 ) (1) Includes other comprehensive income (loss) related to intra-entity foreign currency balances that are of a long-term investment nature of $(848) and $(7,953) for the three months ended June 30, 2019 and 2018 , respectively, and $1,966 and $(10,240) for the six months ended June 30, 2019 and 2018 , respectively. (2) Net of tax (benefit) expense of $(918) and $8,530 for the three months ended June 30, 2019 and 2018 , respectively, and $(907) and $8,725 for the six months ended June 30, 2019 and 2018 , respectively. Includes other comprehensive loss of $3,224 for each of the three and six months ended June 30, 2019 related to benefit plan liability remeasurement due to the divestiture of the Company’s AVS product line. See Note 4. "Divestiture" . (3) Includes the effect of the amortization of actuarial losses of $970 , offset by the amortization of prior service credits of $34 , net settlement gain of $65 and curtailment gain of $204 , net of tax of $389 . The settlement and curtailment relate to the divestiture of the Company’s AVS product line. See Note 4. "Divestiture" and Note 14. "Pension and Postretirement Benefits Other Than Pensions" . (4) Includes the amortization of actuarial losses of $961 , offset by prior service credits of $81 , net of tax of $234 . See Note 14. "Pension and Postretirement Benefits Other Than Pensions" . (5) Includes the effect of the amortization of actuarial losses of $1,743 , offset by the amortization of prior service credits of $113 , net settlement gain of $65 and curtailment gain of $204 , net of tax of $573 . The settlement and curtailment relate to the divestiture of the Company’s AVS product line. See Note 4. "Divestiture" and Note 14. "Pension and Postretirement Benefits Other Than Pensions" . (6) Includes the effect of the adoption of ASU 2018-02 of $8,569 and the amortization of prior service credits of $159 , offset by curtailment loss of $1,188 and the amortization of actuarial losses of $1,986 , net of tax of $487 . See Note 14. "Pension and Postretirement Benefits Other Than Pensions" . (7) Net of tax expense (benefit) of $429 and $(580) for the three months ended June 30, 2019 and 2018 , respectively, and $882 and $701 for the six months ended June 30, 2019 and 2018 , respectively. See Note 12. "Fair Value Measurements and Financial Instruments" . (8) Net of tax expense of $217 and $21 for the three months ended June 30, 2019 and 2018 , respectively, and $305 and $134 for the six months ended June 30, 2019 and 2018 , respectively. Includes the effect of the adoption of ASU 2018-02 of $70 for the six months ended June 30, 2018 . See Note 12. "Fair Value Measurements and Financial Instruments"</t>
  </si>
  <si>
    <t>Common Stock</t>
  </si>
  <si>
    <t>Common Stock Share Repurchase Program In June 2018, the Company’s Board of Directors approved a common stock repurchase program (the “2018 Program”) authorizing the Company to repurchase, in the aggregate, up to $150,000 of its outstanding common stock. Under the 2018 Program, repurchases may be made on the open market, through private transactions, accelerated share repurchases, round lot or block transactions on the New York Stock Exchange or otherwise, as determined by management and in accordance with prevailing market conditions and federal securities laws and regulations. The Company expects to fund any future repurchases from cash on hand and future cash flows from operations. The Company is not obligated to acquire a particular amount of securities, and the 2018 Program may be discontinued at any time at the Company’s discretion. The 2018 Program became effective in November 2018. As of June 30, 2019 , the Company had approximately $98,720 of repurchase authorization remaining under the 2018 Program. 2019 Repurchases In May 2019, the Company entered into an accelerated share repurchase (“ASR”) agreement with a third-party financial institution to repurchase the Company’s common stock pursuant to the 2018 Program. Under the ASR agreement, the Company made an up-front payment of $30,000 and received an initial delivery of 626,305 shares of its common stock in the second quarter of 2019. The total number of shares to be ultimately delivered, and therefore the average price paid per share, will be determined at the end of the repurchase period based on the volume weighted average price of the Company’s common stock during that period. The ASR is expected to be completed no later than the third quarter of 2019 . In addition to the repurchase under the ASR agreement, during the six months ended June 30, 2019 , the Company repurchased 85,000 shares at an average purchase price of $69.85 per share, excluding commissions, for a total cost of $5,937 . 2018 Repurchases In June 2018, the Company entered into an ASR agreement with a third-party financial institution to repurchase the Company’s common stock. Under this ASR agreement, the Company made an up-front payment of $35,000 and received an initial delivery of 207,193 shares in the second quarter of 2018. The ASR was completed in the third quarter of 2018 when the Company received an additional 51,092 shares. A total of 258,285 shares were repurchased at a weighted average purchase price of $135.51 per share. In addition to the repurchase under this ASR agreement, during the six months ended June 30, 2018, the Company repurchased 69,503 shares of its common stock at an average purchase price of $122.64 per share, excluding commissions, for a total cost of $8,524</t>
  </si>
  <si>
    <t>Share-Based Compensation</t>
  </si>
  <si>
    <t>Share-based Payment Arrangement [Abstract]</t>
  </si>
  <si>
    <t>Share-Based Compensation The Company’s long-term incentive plans allow for the grant of various types of share-based awards to key employees and directors of the Company and its affiliates. The Company generally awards grants on an annual basis. In February 2019, the Company granted Restricted Stock Units (“RSUs”), Performance Units (“PUs”) and stock options. The RSUs cliff vest after three years, the PUs cliff vest at the end of their three-year performance period, and the stock options vest ratably over three years. The number of PUs that will vest depends on the Company’s achievement of target performance goals related to the Company’s return on invested capital (“ROIC”) and total shareholder return, which may range from 0% to 200% of the target award amount. Share-based compensation expense was as follows: Three Months Ended June 30, Six Months Ended June 30, 2019 2018 2019 2018 PUs $ 241 $ 3,084 $ 890 $ 3,379 RSUs 2,287 2,568 4,009 5,309 Stock options 768 815 1,583 1,654 Total $ 3,296 $ 6,467 $ 6,482 $ 10,342</t>
  </si>
  <si>
    <t>Related Party Transactions</t>
  </si>
  <si>
    <t>Related Party Transactions [Abstract]</t>
  </si>
  <si>
    <t>Related Party Transactions A summary of the material related party transactions with affiliates accounted for under the equity method was as follows: Three Months Ended June 30, Six Months Ended June 30, 2019 2018 2019 2018 Sales (1) $ 8,099 $ 8,007 $ 15,533 $ 16,080 Purchases (2) 399 236 724 410 Dividends received (3) — — 4,917 4,508 (1) Relates to transactions with Nishikawa Cooper LLC (“NISCO”) (2) Relates to transactions with NISCO and Polyrub Cooper Standard FTS Private Limited (3) From NISCO and Nishikawa Tachaplalert Cooper Ltd. Amounts receivable from NISCO as of June 30, 2019 were $6,030 . Amounts receivable from NISCO and Sujan Cooper Standard AVS Private Limited as of December 31, 2018 were $6,066 . On April 1, 2019, the Company sold its equity interest in Sujan Cooper Standard AVS Private Limited in connection with the divestiture of its AVS product line. See Note 4. "Divestiture" .</t>
  </si>
  <si>
    <t>Commitments and Contingencies</t>
  </si>
  <si>
    <t>Commitments and Contingencies Disclosure [Abstract]</t>
  </si>
  <si>
    <t>Commitments and Contingencies The Company is periodically involved in claims, litigation and various legal matters that arise in the ordinary course of business. The Company accrues for litigation exposure when it is probable that future costs will be incurred and such costs can be reasonably estimated. Any resulting adjustments, which could be material, are recorded in the period the adjustments are identified. As of June 30, 2019 , the Company does not believe that there is a reasonable possibility that any material loss exceeding the amounts already recognized for claims, litigation and various legal matters, if any, has been incurred. However, the ultimate resolutions of these proceedings and matters are inherently unpredictable. As such, the Company’s financial condition, results of operations or cash flows could be adversely affected in any particular period by the unfavorable resolution of one or more of these proceedings or matters. In addition, the Company conducts and monitors environmental investigations and remedial actions at certain locations. As of June 30, 2019 and December 31, 2018 , the undiscounted reserve for environmental investigation and remediation was approximately $5,433 and $4,668</t>
  </si>
  <si>
    <t>Segment Reporting</t>
  </si>
  <si>
    <t>Segment Reporting [Abstract]</t>
  </si>
  <si>
    <t>Segment Reporting Disclosure</t>
  </si>
  <si>
    <t>Segment Reporting The Company has determined that it operates in four reportable segments: North America, Europe, Asia Pacific and South America. The Company’s principal products within each of these segments are sealing, fuel and brake delivery, and fluid transfer systems. During the first quarter of 2019 and in prior periods, the Company also operated an anti-vibration systems product line. On April 1, 2019, the Company completed the divestiture of the AVS product line. Effective January 1, 2019, the Company changed the measurement of its operating segments to segment adjusted EBITDA. The results of each segment include certain allocations for general, administrative and other shared costs. Segment adjusted EBITDA may not be comparable to similarly titled measures reported by other companies. Certain financial information on the Company’s reportable segments was as follows: Three Months Ended June 30, 2019 2018 External Sales Intersegment Sales Adjusted EBITDA External Sales Intersegment Sales Adjusted EBITDA North America $ 404,863 $ 3,235 $ 54,867 $ 477,608 $ 3,993 $ 82,672 Europe 216,217 3,121 6,082 279,124 3,710 16,292 Asia Pacific 118,603 877 (1,586 ) 147,994 1,275 11,304 South America 25,123 48 (1,284 ) 23,536 41 (2,361 ) Eliminations and other — (7,281 ) — — (9,019 ) — Consolidated $ 764,806 $ — $ 58,079 $ 928,262 $ — $ 107,907 Six Months Ended June 30, 2019 2018 External Sales Intersegment Sales Adjusted EBITDA External Sales Intersegment Sales Adjusted EBITDA North America $ 879,570 $ 6,686 $ 112,431 $ 976,786 $ 7,619 $ 169,448 Europe 470,816 6,206 15,523 571,525 7,417 39,260 Asia Pacific 246,098 1,618 (819 ) 297,169 2,994 24,794 South America 48,360 53 (2,670 ) 50,173 55 (2,958 ) Eliminations and other — (14,563 ) — — (18,085 ) — Consolidated $ 1,644,844 $ — $ 124,465 $ 1,895,653 $ — $ 230,544 Three Months Ended June 30, Six Months Ended June 30, 2019 2018 2019 2018 Adjusted EBITDA $ 58,079 $ 107,907 $ 124,465 $ 230,544 Gain on sale of business 189,910 — 189,910 — Restructuring charges (5,927 ) (10,013 ) (23,642 ) (17,138 ) Impairment charges (2,188 ) — (2,188 ) — Project costs (405 ) — (1,668 ) — Lease termination costs (491 ) — (491 ) — Loss on refinancing and extinguishment of debt — — — (770 ) EBITDA $ 238,978 $ 97,894 $ 286,386 $ 212,636 Income tax expense (44,239 ) (9,130 ) (46,570 ) (21,021 ) Interest expense, net of interest income (11,575 ) (9,973 ) (23,507 ) (19,773 ) Depreciation and amortization (37,868 ) (36,914 ) (74,473 ) (73,173 ) Net income attributable to Cooper-Standard Holdings Inc. $ 145,296 $ 41,877 $ 141,836 $ 98,669 June 30, December 31, Segment assets North America $ 1,239,977 $ 1,174,604 Europe 597,866 541,495 Asia Pacific 610,520 616,093 South America 67,789 54,629 Eliminations and other 188,682 236,282 Consolidated $ 2,704,834 $ 2,623,103</t>
  </si>
  <si>
    <t>Overview (Policies)</t>
  </si>
  <si>
    <t>Basis of presentation</t>
  </si>
  <si>
    <t>Basis of Presentation Cooper-Standard Holdings Inc. (together with its consolidated subsidiaries, the “Company” or “Cooper Standard”), through its wholly-owned subsidiary, Cooper-Standard Automotive Inc. (“CSA U.S.”), is a leading manufacturer of sealing,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During the first quarter of 2019 and in prior periods, the Company also operated an anti-vibration systems product line. On April 1, 2019, the Company completed the divestiture of its anti-vibration systems product line. See Note 4. "Divestiture" .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8 (the “ 2018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June 30, 2019 are not necessarily indicative of results for the full year. In preparing these financial statements, the Company has evaluated events and transactions for potential recognition or disclosure through the date the financial statements were issued.</t>
  </si>
  <si>
    <t>New Accounting Pronouncements (Policies)</t>
  </si>
  <si>
    <t>New Accounting Pronouncements, Policy [Policy Text Block]</t>
  </si>
  <si>
    <t>Recently Adopted Accounting Pronouncements ASU 2016-02, Leases (Topic 842) On January 1, 2019, the Company adopted Accounting Standards Codification (“ASC”) 842, Leases , and all related amendments using the modified retrospective method whereby the cumulative effect of adopting the standard was recognized in equity at the date of initial application. Comparative information has not been restated and continues to be reported under the accounting standards in effect for those periods. The most prominent among the changes in the standard is the recognition of right-of-use assets and lease liabilities for all leases (except for short-term leases). The Company made a policy election for all asset classes to exclude the balance sheet recognition of leases with a lease term, at lease commencement, of 12 months or less and no purchase option reasonably certain to be exercised. The standard also requires additional disclosures to help financial statement users better understand the amount, timing and uncertainty of cash flows arising from lease transactions. The new standard resulted in a material increase in right-of-use assets and lease liabilities on the Company’s condensed consolidated balance sheet beginning in 2019 and had no impact on our condensed consolidated income statement or to cash provided by (used in) operating, financing or investing activities on our condensed consolidated cash flow statements. The difference between the lease assets and lease liabilities was recorded as an adjustment to the opening balance of retained earnings. The cumulative effects of the changes made to the Company’s condensed consolidated balance sheet as of January 1, 2019 were as follows: Balance as of December 31, 2018 Adjustments due to adoption of ASC 842 Balance as of January 1, 2019 Prepaid expenses $ 36,878 $ (2,704 ) $ 34,174 Assets held for sale 103,898 9,559 113,457 Operating lease right-of-use assets, net — 102,268 102,268 Accrued liabilities 98,907 (336 ) 98,571 Current operating lease liabilities — 27,229 27,229 Liabilities held for sale 71,195 9,561 80,756 Long-term operating lease liabilities — 75,276 75,276 Retained earnings 576,025 (2,607 ) 573,418 The Company elected the package of practical expedients on existing leases as of the effective date which permits the Company to carry forward lease classification and not reassess existing contracts in order to determine if the contracts contain a lease. The Company did not elect the hindsight practical expedient. Additionally, the Company elected the practical expedient to not reassess whether any expired or existing land easements contain leases. Recently Issued Accounting Pronouncements The Company considered the recently issued accounting pronouncement summarized as follows, which could have a material impact on its condensed consolidated financial statements or disclosures: Standard Description Impact Effective Date ASU 2016-13, Financial Instruments —Credit Losses (Topic 326): Measurement of Credit Losses on Financial Instruments Amends guidance on the measurement of all expected credit losses for financial instruments, including trade receivables, based on historical experience, current conditions and reasonable and supportable forecasts. The Company is currently evaluating the impact of this guidance on its accounting policies and its consolidated financial statements. January 1, 2020</t>
  </si>
  <si>
    <t>New Accounting Pronouncements (Tables)</t>
  </si>
  <si>
    <t>Leases, Initial Application Period Cumulative Effect Transition [Line Items]</t>
  </si>
  <si>
    <t>Schedule of New Accounting Pronouncements and Changes in Accounting Principles [Table Text Block]</t>
  </si>
  <si>
    <t>The cumulative effects of the changes made to the Company’s condensed consolidated balance sheet as of January 1, 2019 were as follows: Balance as of December 31, 2018 Adjustments due to adoption of ASC 842 Balance as of January 1, 2019 Prepaid expenses $ 36,878 $ (2,704 ) $ 34,174 Assets held for sale 103,898 9,559 113,457 Operating lease right-of-use assets, net — 102,268 102,268 Accrued liabilities 98,907 (336 ) 98,571 Current operating lease liabilities — 27,229 27,229 Liabilities held for sale 71,195 9,561 80,756 Long-term operating lease liabilities — 75,276 75,276 Retained earnings 576,025 (2,607 ) 573,418</t>
  </si>
  <si>
    <t>Divestiture (Tables)</t>
  </si>
  <si>
    <t>Disposal Groups, Including Discontinued Operations [Table Text Block]</t>
  </si>
  <si>
    <t>The major classes of assets and liabilities held for sale were as follows: December 31, 2018 Accounts receivable, net $ 35,498 Tooling receivable 3,797 Inventories 13,774 Prepaid expenses 1,759 Other current assets 1,197 Property, plant and equipment, net 31,148 Goodwill 13,500 Other assets 3,225 Total assets held for sale $ 103,898 Accounts payable $ 38,065 Payroll liabilities 6,826 Accrued liabilities 1,000 Pension benefits 15,894 Postretirement benefits other than pensions 9,281 Other liabilities 129 Total liabilities related to assets held for sale $ 71,195</t>
  </si>
  <si>
    <t>Revenue (Tables)</t>
  </si>
  <si>
    <t>Disaggregation of Revenue [Table Text Block]</t>
  </si>
  <si>
    <t>Revenue by product line for the three months ended June 30, 2019 was as follows: North America Europe Asia Pacific South America Consolidated Sealing systems $ 143,010 $ 143,988 $ 78,303 $ 19,016 $ 384,317 Fuel and brake delivery systems 123,978 31,023 26,309 6,044 187,354 Fluid transfer systems 114,381 21,514 13,980 63 149,938 Anti-vibration systems — 158 11 — 169 Other 23,494 19,534 — — 43,028 Consolidated $ 404,863 $ 216,217 $ 118,603 $ 25,123 $ 764,806 Revenue by product line for the six months ended June 30, 2019 was as follows: North America Europe Asia Pacific South America Consolidated Sealing systems $ 299,526 $ 299,548 $ 163,793 $ 36,844 $ 799,711 Fuel and brake delivery systems 255,681 66,321 51,500 11,379 384,881 Fluid transfer systems 227,829 44,312 29,341 137 301,619 Anti-vibration systems 56,457 20,807 1,464 — 78,728 Other 40,077 39,828 — — 79,905 Consolidated $ 879,570 $ 470,816 $ 246,098 $ 48,360 $ 1,644,844 Revenue by customer group for the three months ended June 30, 2019 was as follows: North America Europe Asia Pacific South America Consolidated Automotive $ 368,953 $ 189,160 $ 118,509 $ 25,027 $ 701,649 Commercial 5,927 7,872 17 60 13,876 Other 29,983 19,185 77 36 49,281 Revenue $ 404,863 $ 216,217 $ 118,603 $ 25,123 $ 764,806 Revenue by customer group for the six months ended June 30, 2019 was as follows: North America Europe Asia Pacific South America Consolidated Automotive $ 805,819 $ 414,611 $ 245,907 $ 48,219 $ 1,514,556 Commercial 12,266 16,297 17 83 28,663 Other 61,485 39,908 174 58 101,625 Revenue $ 879,570 $ 470,816 $ 246,098 $ 48,360 $ 1,644,844</t>
  </si>
  <si>
    <t>Revenue by product line for the three months ended June 30, 2018 was as follows: North America Europe Asia Pacific South America Consolidated Sealing systems $ 165,872 $ 175,637 $ 116,484 $ 17,479 $ 475,472 Fuel and brake delivery systems 139,308 36,661 24,234 5,973 206,176 Fluid transfer systems 107,495 23,055 5,042 84 135,676 Anti-vibration systems 64,751 20,567 2,234 — 87,552 Other 182 23,204 — — 23,386 Consolidated $ 477,608 $ 279,124 $ 147,994 $ 23,536 $ 928,262 Revenue by product line for the six months ended June 30, 2018 was as follows: North America Europe Asia Pacific South America Consolidated Sealing systems $ 338,683 $ 360,089 $ 234,374 $ 37,388 $ 970,534 Fuel and brake delivery systems 278,109 75,614 46,329 12,576 412,628 Fluid transfer systems 227,168 46,064 11,656 209 285,097 Anti-vibration systems 132,272 41,749 4,810 — 178,831 Other 554 48,009 — — 48,563 Consolidated $ 976,786 $ 571,525 $ 297,169 $ 50,173 $ 1,895,653 Revenue by customer group for the three months ended June 30, 2018 was as follows: North America Europe Asia Pacific South America Consolidated Automotive $ 465,384 $ 247,656 $ 147,993 $ 23,412 $ 884,445 Commercial 5,746 9,557 1 95 15,399 Other 6,478 21,911 — 29 28,418 Revenue $ 477,608 $ 279,124 $ 147,994 $ 23,536 $ 928,262 Revenue by customer group for the six months ended June 30, 2018 was as follows: North America Europe Asia Pacific South America Consolidated Automotive $ 954,121 $ 508,312 $ 297,162 $ 49,862 $ 1,809,457 Commercial 11,099 19,137 7 240 30,483 Other 11,566 44,076 — 71 55,713 Revenue $ 976,786 $ 571,525 $ 297,169 $ 50,173 $ 1,895,653</t>
  </si>
  <si>
    <t>Contract with Customer, Asset and Liability [Table Text Block]</t>
  </si>
  <si>
    <t>Net contract assets (liabilities) consisted of the following: June 30, 2019 December 31, 2018 Change Contract assets $ 3,997 $ 14,757 $ (10,760 ) Contract liabilities (55 ) (143 ) 88 Net contract assets $ 3,942 $ 14,614 $ (10,672 )</t>
  </si>
  <si>
    <t>Restructuring (Tables)</t>
  </si>
  <si>
    <t>Summary of Activity of Restructuring</t>
  </si>
  <si>
    <t>Restructuring expense by segment for the three and six months ended June 30, 2019 and 2018 was as follows: Three Months Ended June 30, Six Months Ended June 30, 2019 2018 2019 2018 North America $ 789 $ 1,896 $ 7,922 $ 3,001 Europe 4,067 7,724 11,620 13,253 Asia Pacific 1,061 332 3,947 769 South America 10 61 153 115 Total $ 5,927 $ 10,013 $ 23,642 $ 17,138</t>
  </si>
  <si>
    <t>Schedule of Restructuring Reserve by Type of Cost</t>
  </si>
  <si>
    <t>Restructuring activity for the six months ended June 30, 2019 was as follows: Employee Separation Costs Other Exit Costs Total Balance as of December 31, 2018 $ 9,398 $ 3,829 $ 13,227 Expense 17,085 6,557 23,642 Cash payments (11,013 ) (6,520 ) (17,533 ) Foreign exchange translation and other (82 ) 15 (67 ) Balance as of June 30, 2019 $ 15,388 $ 3,881 $ 19,269</t>
  </si>
  <si>
    <t>Inventories (Tables)</t>
  </si>
  <si>
    <t>Summary of Inventories</t>
  </si>
  <si>
    <t>Inventories consist of the following: June 30, 2019 December 31, 2018 Finished goods $ 51,127 $ 50,999 Work in process 45,487 37,815 Raw materials and supplies 87,821 86,758 $ 184,435 $ 175,572</t>
  </si>
  <si>
    <t>Leases (Tables)</t>
  </si>
  <si>
    <t>Lease, Cost [Table Text Block]</t>
  </si>
  <si>
    <t>The components of lease expense were as follows: Three Months Ended June 30, 2019 Six Months Ended June 30, 2019 Operating lease expense $ 7,985 $ 16,665 Short-term lease expense 1,132 1,811 Variable lease expense 319 534 Finance lease expense: Amortization of right-of-use assets 572 1,015 Interest on lease liabilities 452 907 Total lease expense $ 10,460 $ 20,932</t>
  </si>
  <si>
    <t>Schedule of Cash Flow, Supplemental Disclosures [Table Text Block]</t>
  </si>
  <si>
    <t xml:space="preserve">Other information related to leases was as follows: Six Months Ended June 30, 2019 Supplemental Cash Flows Information Cash paid for amounts included in the measurement of lease liabilities: Operating cash flows for operating leases $ 17,071 Operating cash flows for finance leases 759 Financing cash flows for finance leases 442 Non-cash right-of-use assets obtained in exchange for lease obligations: Operating leases 2,807 Finance leases 9,476 Weighted Average Remaining Lease Term (in years) Operating leases 5.6 Finance leases 11.9 Weighted Average Discount Rate Operating leases 4.7 % Finance leases 9.7 % </t>
  </si>
  <si>
    <t>Schedule of Future Minimum Rental Payments for Operating Leases [Table Text Block]</t>
  </si>
  <si>
    <t>Future minimum lease payments under non-cancellable leases as of June 30, 2019 were as follows: Year Operating Leases Finance Leases Remainder of 2019 $ 15,654 $ 1,425 2020 25,196 2,895 2021 17,301 2,703 2022 13,458 2,542 2023 11,429 2,309 Thereafter 26,970 21,600 Total future minimum lease payments 110,008 33,474 Less imputed interest (14,176 ) (13,728 ) Total $ 95,832 $ 19,746 Amounts recognized in the condensed consolidated balance sheet as of June 30, 2019 Operating lease right-of-use assets, net $ 94,646 $ — Debt payable within one year — 1,593 Current operating lease liabilities 25,730 — Long-term debt — 18,153 Long-term operating lease liabilities 70,102 —</t>
  </si>
  <si>
    <t>Property, Plant and Equipment (Tables)</t>
  </si>
  <si>
    <t>Property, Plant and Equipment [Table Text Block]</t>
  </si>
  <si>
    <t>Property, plant and equipment consists of the following: June 30, 2019 December 31, 2018 Land and improvements $ 72,459 $ 72,931 Buildings and improvements 313,487 313,722 Machinery and equipment 1,122,323 1,076,369 Construction in progress 202,311 192,533 1,710,580 1,655,555 Accumulated depreciation (716,647 ) (671,314 ) Property, plant and equipment, net $ 993,933 $ 984,241</t>
  </si>
  <si>
    <t>Goodwill and Intangibles (Tables)</t>
  </si>
  <si>
    <t>Carrying Amount of Goodwill by Reportable Operating Segment</t>
  </si>
  <si>
    <t>Changes in the carrying amount of goodwill by reportable operating segment for the six months ended June 30, 2019 were as follows: North America Balance as of December 31, 2018 $ 143,681 Adjustments related to recent acquisitions (1,689 ) Foreign exchange translation 159 Balance as of June 30, 2019 $ 142,151</t>
  </si>
  <si>
    <t>Intangible Assets and Accumulated Amortization Balances</t>
  </si>
  <si>
    <t xml:space="preserve">Intangible assets and accumulated amortization balances as of June 30, 2019 and December 31, 2018 were as follows: Gross Carrying Amount Accumulated Amortization Net Carrying Amount Customer relationships $ 156,732 $ (106,407 ) $ 50,325 Other 45,845 (5,543 ) 40,302 Balance as of June 30, 2019 $ 202,577 $ (111,950 ) $ 90,627 Customer relationships $ 157,286 $ (98,937 ) $ 58,349 Other 45,401 (4,148 ) 41,253 Balance as of December 31, 2018 $ 202,687 $ (103,085 ) $ 99,602 </t>
  </si>
  <si>
    <t>Debt (Tables)</t>
  </si>
  <si>
    <t>Outstanding Debt</t>
  </si>
  <si>
    <t>A summary of outstanding debt as of June 30, 2019 and December 31, 2018 is as follows: June 30, 2019 December 31, 2018 Senior Notes $ 394,756 $ 394,399 Term Loan 327,273 328,485 ABL Facility — 50,000 Finance leases 19,746 10,297 Other borrowings 50,429 47,947 Total debt 792,204 831,128 Less current portion (54,447 ) (101,323 ) Total long-term debt $ 737,757 $ 729,805</t>
  </si>
  <si>
    <t>Fair Value Measurements and Financial Instruments (Tables)</t>
  </si>
  <si>
    <t>Fair Value Hierarchy Level for Company's Liabilities Measured</t>
  </si>
  <si>
    <t>Fair value measurements and the fair value hierarchy level for the Company’s assets and liabilities measured or disclosed at fair value on a recurring basis as of June 30, 2019 and December 31, 2018 were as follows: June 30, 2019 December 31, 2018 Input Forward foreign exchange contracts - other current assets $ 2,067 $ 277 Level 2 Forward foreign exchange contracts - accrued liabilities (24 ) (925 ) Level 2</t>
  </si>
  <si>
    <t>Schedule of Carrying Values and Estimated Fair Values of Debt Instruments [Table Text Block]</t>
  </si>
  <si>
    <t>Fair values of the Company’s Senior Notes and Term Loan Facility were as follows: June 30, 2019 December 31, 2018 Aggregate fair value $ 686,346 $ 684,687 Aggregate carrying value (1) 731,500 733,200 (1) Excludes unamortized debt issuance costs and unamortized original issue discount.</t>
  </si>
  <si>
    <t>Schedule of Derivative Instruments, Effect on Other Comprehensive Income (Loss) [Table Text Block]</t>
  </si>
  <si>
    <t>Pretax amounts related to the Company’s cash flow hedges that were recognized in other comprehensive income (loss) (“OCI”) were as follows: Gain (Loss) Recognized in OCI Three Months Ended June 30, Six Months Ended June 30, 2019 2018 2019 2018 Forward foreign exchange contracts $ 1,867 $ (3,765 ) $ 3,810 $ 1,160 Interest rate swaps — 105 — 443 Total $ 1,867 $ (3,660 ) $ 3,810 $ 1,603</t>
  </si>
  <si>
    <t>Schedule of Cash Flow Hedges Included in Accumulated Other Comprehensive Income (Loss) [Table Text Block]</t>
  </si>
  <si>
    <t>Pretax amounts related to the Company’s cash flow hedges that were reclassified from AOCI were as follows: Gain (Loss) Reclassified from AOCI to Income Three Months Ended June 30, Classification 2019 2018 Forward foreign exchange contracts Cost of products sold $ 827 $ 145 Interest rate swaps Interest expense, net of interest income — 18 Total $ 827 $ 163 Gain (Loss) Reclassified from AOCI to Income Six Months Ended June 30, Classification 2019 2018 Forward foreign exchange contracts Cost of products sold $ 1,152 $ 630 Interest rate swaps Interest expense, net of interest income — (193 ) Total $ 1,152 $ 437</t>
  </si>
  <si>
    <t>Accounts Receivable Factoring (Tables)</t>
  </si>
  <si>
    <t>Transfers and Servicing [Abstract]</t>
  </si>
  <si>
    <t>Receivables Outstanding Under Transfer Arrangements [Table Text Block]</t>
  </si>
  <si>
    <t>Amounts outstanding under receivable transfer agreements entered into by various locations as of the period end were as follows: June 30, 2019 December 31, 2018 Off-balance sheet arrangements $ 93,842 $ 100,409</t>
  </si>
  <si>
    <t>Receivables Factored and Costs Incurred [Table Text Block]</t>
  </si>
  <si>
    <t>Accounts receivable factored and related costs throughout the period were as follows: Off-Balance Sheet Arrangements Three Months Ended June 30, Six Months Ended June 30, 2019 2018 2019 2018 Accounts receivable factored $ 94,284 $ 152,996 $ 267,987 $ 369,567 Costs 148 333 473 717</t>
  </si>
  <si>
    <t>Pension and Postretirement Benefits other than Pensions (Tables)</t>
  </si>
  <si>
    <t>Net Periodic Benefit Cost of Defined Benefit Plans and Other Postretirement Benefit Plans</t>
  </si>
  <si>
    <t>The components of net periodic benefit (income) cost for the Company’s defined benefit plans and other postretirement benefit plans were as follows: Pension Benefits Three Months Ended June 30, 2019 2018 U.S. Non-U.S. U.S. Non-U.S. Service cost $ 189 $ 943 $ 213 $ 1,065 Interest cost 2,952 1,063 2,706 1,050 Expected return on plan assets (4,155 ) (591 ) (4,354 ) (633 ) Amortization of prior service cost and actuarial loss 781 593 601 668 Net periodic benefit (income) cost $ (233 ) $ 2,008 $ (834 ) $ 2,150 Pension Benefits Six Months Ended June 30, 2019 2018 U.S. Non-U.S. U.S. Non-U.S. Service cost $ 378 $ 2,054 $ 426 $ 2,161 Interest cost 5,904 2,123 5,412 2,120 Expected return on plan assets (8,310 ) (1,186 ) (8,708 ) (1,265 ) Amortization of prior service cost and actuarial loss 1,562 1,209 1,202 1,356 Net periodic benefit (income) cost $ (466 ) $ 4,200 $ (1,668 ) $ 4,372 Other Postretirement Benefits Three Months Ended June 30, 2019 2018 U.S. Non-U.S. U.S. Non-U.S. Service cost $ 25 $ 91 $ 77 $ 124 Interest cost 202 179 300 198 Amortization of prior service credit and actuarial gain (566 ) 93 (418 ) 77 Other — — 1 — Net periodic benefit (income) cost $ (339 ) $ 363 $ (40 ) $ 399 Other Postretirement Benefits Six Months Ended June 30, 2019 2018 U.S. Non-U.S. U.S. Non-U.S. Service cost $ 66 $ 208 $ 154 $ 250 Interest cost 461 382 600 396 Amortization of prior service credit and actuarial gain (1,308 ) 131 (836 ) 154 Other — — 2 — Net periodic benefit (income) cost $ (781 ) $ 721 $ (80 ) $ 800</t>
  </si>
  <si>
    <t>Other Expense, Net (Tables)</t>
  </si>
  <si>
    <t>Details of Components of Other Income Expense, Net</t>
  </si>
  <si>
    <t>The components of other expense, net were as follows: Three Months Ended June 30, Six Months Ended June 30, 2019 2018 2019 2018 Foreign currency losses $ (1,172 ) $ (121 ) $ (1,456 ) $ (1,709 ) Components of net periodic benefit cost other than service cost (551 ) (196 ) (968 ) (433 ) Losses on sales of receivables (148 ) (392 ) (473 ) (717 ) Miscellaneous income 90 152 320 583 Other expense, net $ (1,781 ) $ (557 ) $ (2,577 ) $ (2,276 )</t>
  </si>
  <si>
    <t>Income Taxes (Tables)</t>
  </si>
  <si>
    <t>Schedule of Effective Income Tax Rate Reconciliation [Table Text Block]</t>
  </si>
  <si>
    <t>Income tax expense, income before income taxes and the corresponding effective tax rate for the three and six months ended June 30, 2019 and 2018 were as follows: Three Months Ended June 30, Six Months Ended June 30, 2019 2018 2019 2018 Income tax expense $ 44,239 $ 9,130 $ 46,570 $ 21,021 Income before income taxes 188,990 52,332 187,704 121,639 Effective tax rate 23 % 17 % 25 % 17 %</t>
  </si>
  <si>
    <t>Net Income Per Share Attributable to Cooper-Standard Holdings Inc. (Tables)</t>
  </si>
  <si>
    <t>Basic and diluted net income per share attributable</t>
  </si>
  <si>
    <t>Information used to compute basic and diluted net income per share attributable to Cooper-Standard Holdings Inc. was as follows: Three Months Ended June 30, Six Months Ended June 30, 2019 2018 2019 2018 Net income available to Cooper-Standard Holdings Inc. common stockholders $ 145,296 $ 41,877 $ 141,836 $ 98,669 Basic weighted average shares of common stock outstanding 17,312,359 18,000,579 17,423,162 17,996,058 Dilutive effect of common stock equivalents 64,099 371,196 67,806 423,894 Diluted weighted average shares of common stock outstanding 17,376,458 18,371,775 17,490,968 18,419,952 Basic net income per share attributable to Cooper-Standard Holdings Inc. $ 8.39 $ 2.33 $ 8.14 $ 5.48 Diluted net income per share attributable to Cooper-Standard Holdings Inc. $ 8.36 $ 2.28 $ 8.11 $ 5.36</t>
  </si>
  <si>
    <t>Accumulated Other Comprehensive Income (Loss) (Tables)</t>
  </si>
  <si>
    <t>Changes in Accumulated Other Comprehensive Income (Loss)</t>
  </si>
  <si>
    <t>Changes in accumulated other comprehensive loss by component, net of related tax, were as follows: Three Months Ended June 30, Six Months Ended June 30, 2019 2018 2019 2018 Foreign currency translation adjustment Balance at beginning of period $ (139,440 ) $ (83,742 ) $ (141,255 ) $ (95,485 ) Other comprehensive loss before reclassifications (5,459 ) (1) (36,644 ) (1) (3,644 ) (1) (24,901 ) (1) Balance at end of period $ (144,899 ) $ (120,386 ) $ (144,899 ) $ (120,386 ) Benefit plan liabilities Balance at beginning of period $ (102,988 ) $ (108,011 ) $ (104,375 ) $ (100,749 ) Other comprehensive (loss) income before reclassifications (3,225 ) (2) 2,365 (2) (2,348 ) (2) 1,790 (2) Amounts reclassified from accumulated other comprehensive loss 278 (3) 586 (4) 788 (5) (6,101 ) (6) Balance at end of period $ (105,935 ) $ (105,060 ) $ (105,935 ) $ (105,060 ) Fair value change of derivatives Balance at beginning of period $ 795 $ 2,145 $ (458 ) $ (1,397 ) Other comprehensive income (loss) before reclassifications 1,438 (7) (3,080 ) (7) 2,928 (7) 902 (7) Amounts reclassified from accumulated other comprehensive loss (610 ) (8) (142 ) (8) (847 ) (8) (582 ) (8) Balance at end of period $ 1,623 $ (1,077 ) $ 1,623 $ (1,077 ) Accumulated other comprehensive loss, ending balance $ (249,211 ) $ (226,523 ) $ (249,211 ) $ (226,523 ) (1) Includes other comprehensive income (loss) related to intra-entity foreign currency balances that are of a long-term investment nature of $(848) and $(7,953) for the three months ended June 30, 2019 and 2018 , respectively, and $1,966 and $(10,240) for the six months ended June 30, 2019 and 2018 , respectively. (2) Net of tax (benefit) expense of $(918) and $8,530 for the three months ended June 30, 2019 and 2018 , respectively, and $(907) and $8,725 for the six months ended June 30, 2019 and 2018 , respectively. Includes other comprehensive loss of $3,224 for each of the three and six months ended June 30, 2019 related to benefit plan liability remeasurement due to the divestiture of the Company’s AVS product line. See Note 4. "Divestiture" . (3) Includes the effect of the amortization of actuarial losses of $970 , offset by the amortization of prior service credits of $34 , net settlement gain of $65 and curtailment gain of $204 , net of tax of $389 . The settlement and curtailment relate to the divestiture of the Company’s AVS product line. See Note 4. "Divestiture" and Note 14. "Pension and Postretirement Benefits Other Than Pensions" . (4) Includes the amortization of actuarial losses of $961 , offset by prior service credits of $81 , net of tax of $234 . See Note 14. "Pension and Postretirement Benefits Other Than Pensions" . (5) Includes the effect of the amortization of actuarial losses of $1,743 , offset by the amortization of prior service credits of $113 , net settlement gain of $65 and curtailment gain of $204 , net of tax of $573 . The settlement and curtailment relate to the divestiture of the Company’s AVS product line. See Note 4. "Divestiture" and Note 14. "Pension and Postretirement Benefits Other Than Pensions" . (6) Includes the effect of the adoption of ASU 2018-02 of $8,569 and the amortization of prior service credits of $159 , offset by curtailment loss of $1,188 and the amortization of actuarial losses of $1,986 , net of tax of $487 . See Note 14. "Pension and Postretirement Benefits Other Than Pensions" . (7) Net of tax expense (benefit) of $429 and $(580) for the three months ended June 30, 2019 and 2018 , respectively, and $882 and $701 for the six months ended June 30, 2019 and 2018 , respectively. See Note 12. "Fair Value Measurements and Financial Instruments" . (8) Net of tax expense of $217 and $21 for the three months ended June 30, 2019 and 2018 , respectively, and $305 and $134 for the six months ended June 30, 2019 and 2018 , respectively. Includes the effect of the adoption of ASU 2018-02 of $70 for the six months ended June 30, 2018 . See Note 12. "Fair Value Measurements and Financial Instruments"</t>
  </si>
  <si>
    <t>Share-Based Compensation (Tables)</t>
  </si>
  <si>
    <t>Share-Based Compensation Expense By Type [Table Text Block]</t>
  </si>
  <si>
    <t>Share-based compensation expense was as follows: Three Months Ended June 30, Six Months Ended June 30, 2019 2018 2019 2018 PUs $ 241 $ 3,084 $ 890 $ 3,379 RSUs 2,287 2,568 4,009 5,309 Stock options 768 815 1,583 1,654 Total $ 3,296 $ 6,467 $ 6,482 $ 10,342</t>
  </si>
  <si>
    <t>Related Party Transactions (Tables)</t>
  </si>
  <si>
    <t>Related Party Transaction [Line Items]</t>
  </si>
  <si>
    <t>Schedule of Related Party Transactions [Table Text Block]</t>
  </si>
  <si>
    <t>A summary of the material related party transactions with affiliates accounted for under the equity method was as follows: Three Months Ended June 30, Six Months Ended June 30, 2019 2018 2019 2018 Sales (1) $ 8,099 $ 8,007 $ 15,533 $ 16,080 Purchases (2) 399 236 724 410 Dividends received (3) — — 4,917 4,508 (1) Relates to transactions with Nishikawa Cooper LLC (“NISCO”) (2) Relates to transactions with NISCO and Polyrub Cooper Standard FTS Private Limited (3) From NISCO and Nishikawa Tachaplalert Cooper Ltd.</t>
  </si>
  <si>
    <t>Segment Reporting (Tables)</t>
  </si>
  <si>
    <t>Information on Company's Business Segments</t>
  </si>
  <si>
    <t>Certain financial information on the Company’s reportable segments was as follows: Three Months Ended June 30, 2019 2018 External Sales Intersegment Sales Adjusted EBITDA External Sales Intersegment Sales Adjusted EBITDA North America $ 404,863 $ 3,235 $ 54,867 $ 477,608 $ 3,993 $ 82,672 Europe 216,217 3,121 6,082 279,124 3,710 16,292 Asia Pacific 118,603 877 (1,586 ) 147,994 1,275 11,304 South America 25,123 48 (1,284 ) 23,536 41 (2,361 ) Eliminations and other — (7,281 ) — — (9,019 ) — Consolidated $ 764,806 $ — $ 58,079 $ 928,262 $ — $ 107,907 Six Months Ended June 30, 2019 2018 External Sales Intersegment Sales Adjusted EBITDA External Sales Intersegment Sales Adjusted EBITDA North America $ 879,570 $ 6,686 $ 112,431 $ 976,786 $ 7,619 $ 169,448 Europe 470,816 6,206 15,523 571,525 7,417 39,260 Asia Pacific 246,098 1,618 (819 ) 297,169 2,994 24,794 South America 48,360 53 (2,670 ) 50,173 55 (2,958 ) Eliminations and other — (14,563 ) — — (18,085 ) — Consolidated $ 1,644,844 $ — $ 124,465 $ 1,895,653 $ — $ 230,544 Three Months Ended June 30, Six Months Ended June 30, 2019 2018 2019 2018 Adjusted EBITDA $ 58,079 $ 107,907 $ 124,465 $ 230,544 Gain on sale of business 189,910 — 189,910 — Restructuring charges (5,927 ) (10,013 ) (23,642 ) (17,138 ) Impairment charges (2,188 ) — (2,188 ) — Project costs (405 ) — (1,668 ) — Lease termination costs (491 ) — (491 ) — Loss on refinancing and extinguishment of debt — — — (770 ) EBITDA $ 238,978 $ 97,894 $ 286,386 $ 212,636 Income tax expense (44,239 ) (9,130 ) (46,570 ) (21,021 ) Interest expense, net of interest income (11,575 ) (9,973 ) (23,507 ) (19,773 ) Depreciation and amortization (37,868 ) (36,914 ) (74,473 ) (73,173 ) Net income attributable to Cooper-Standard Holdings Inc. $ 145,296 $ 41,877 $ 141,836 $ 98,669 June 30, December 31, Segment assets North America $ 1,239,977 $ 1,174,604 Europe 597,866 541,495 Asia Pacific 610,520 616,093 South America 67,789 54,629 Eliminations and other 188,682 236,282 Consolidated $ 2,704,834 $ 2,623,103</t>
  </si>
  <si>
    <t>New Accounting Pronouncements Impact of new accounting pronouncement (Details) - USD ($) $ in Thousands</t>
  </si>
  <si>
    <t>Jan. 01, 2019</t>
  </si>
  <si>
    <t>Prepaid Expense, Current</t>
  </si>
  <si>
    <t>Accrued Liabilities, Current</t>
  </si>
  <si>
    <t>Retained Earnings (Accumulated Deficit)</t>
  </si>
  <si>
    <t>Prepaid Expenses and Other Current Assets [Member]</t>
  </si>
  <si>
    <t>New Accounting Pronouncement or Change in Accounting Principle, Cumulative Effect of Change on Equity or Net Assets</t>
  </si>
  <si>
    <t>Discontinued Operations, Held-for-sale [Member]</t>
  </si>
  <si>
    <t>Operating lease right-of-use assets [Member]</t>
  </si>
  <si>
    <t>Accrued Liabilities [Member]</t>
  </si>
  <si>
    <t>Current operating lease liabilities [Member]</t>
  </si>
  <si>
    <t>Disposal Group, Held-for-sale, Not Discontinued Operations [Member]</t>
  </si>
  <si>
    <t>Long-term operating lease liabilities [Member]</t>
  </si>
  <si>
    <t>Acquisitions - Additional Information (Details) - USD ($) $ in Thousands</t>
  </si>
  <si>
    <t>Sep. 30, 2018</t>
  </si>
  <si>
    <t>Nov. 01, 2018</t>
  </si>
  <si>
    <t>Oct. 31, 2018</t>
  </si>
  <si>
    <t>Aug. 01, 2018</t>
  </si>
  <si>
    <t>Lauren Companies [Member] [Member]</t>
  </si>
  <si>
    <t>Business Acquisition [Line Items]</t>
  </si>
  <si>
    <t>Business Combination, Consideration Transferred</t>
  </si>
  <si>
    <t>Business Combination, Recognized Identifiable Assets Acquired and Liabilities Assumed, Intangible Assets, Other than Goodwill</t>
  </si>
  <si>
    <t>Business Combination, Recognized Identifiable Assets Acquired, Goodwill, and Liabilities Assumed, Net</t>
  </si>
  <si>
    <t>LS Mtron Member [Member]</t>
  </si>
  <si>
    <t>Business Combination, Acquisition of Less than 100 Percent, Noncontrolling Interest, Fair Value</t>
  </si>
  <si>
    <t>Business Acquisition, Percentage of Voting Interests Acquired</t>
  </si>
  <si>
    <t>80.10%</t>
  </si>
  <si>
    <t>Hutchings Automotive Products [Member]</t>
  </si>
  <si>
    <t>Divestiture (Details) - USD ($) $ in Thousands</t>
  </si>
  <si>
    <t>Apr. 01, 2019</t>
  </si>
  <si>
    <t>Income Statement, Balance Sheet and Additional Disclosures by Disposal Groups, Including Discontinued Operations [Line Items]</t>
  </si>
  <si>
    <t>Receivables Held-for-sale, Amount</t>
  </si>
  <si>
    <t>Disposal Group, Including Discontinued Operation, Other Assets, Current</t>
  </si>
  <si>
    <t>Disposal Group, Including Discontinued Operation, Inventory</t>
  </si>
  <si>
    <t>Disposal Group, Including Discontinued Operation, Prepaid and Other Assets</t>
  </si>
  <si>
    <t>Disposal Group, Including Discontinued Operation, Prepaid and Other Assets, Current</t>
  </si>
  <si>
    <t>Disposal Group, Including Discontinued Operation, Property, Plant and Equipment, Current</t>
  </si>
  <si>
    <t>Disposal Group, Including Discontinued Operation, Goodwill</t>
  </si>
  <si>
    <t>Disposal Group, Including Discontinued Operation, Other Assets, Noncurrent</t>
  </si>
  <si>
    <t>Disposal Group, Including Discontinued Operation, Accounts Payable</t>
  </si>
  <si>
    <t>Disposal Group, Including Discontinued Operation, Accounts Payable and Accrued Liabilities</t>
  </si>
  <si>
    <t>Disposal Group, Including Discontinued Operation, Accrued Liabilities, Current</t>
  </si>
  <si>
    <t>Disposal Group, Including Discontinued Operation, Pension Plan Benefit Obligation</t>
  </si>
  <si>
    <t>Disposal Group, Including Discontinued Operation, Postretirement Plan Benefit Obligation</t>
  </si>
  <si>
    <t>Disposal Group, Including Discontinued Operation, Other Liabilities</t>
  </si>
  <si>
    <t>Minimum [Member]</t>
  </si>
  <si>
    <t>Maximum [Member]</t>
  </si>
  <si>
    <t>Revenue Revenue by end customer (Details) - USD ($) $ in Thousands</t>
  </si>
  <si>
    <t>Disaggregation of Revenue [Line Items]</t>
  </si>
  <si>
    <t>Revenue from Contract with Customer, Including Assessed Tax</t>
  </si>
  <si>
    <t>Automotive [Member]</t>
  </si>
  <si>
    <t>Commercial [Member]</t>
  </si>
  <si>
    <t>Other Customers [Member]</t>
  </si>
  <si>
    <t>North America [Member]</t>
  </si>
  <si>
    <t>North America [Member] | Automotive [Member]</t>
  </si>
  <si>
    <t>North America [Member] | Commercial [Member]</t>
  </si>
  <si>
    <t>North America [Member] | Other Customers [Member]</t>
  </si>
  <si>
    <t>Europe [Member]</t>
  </si>
  <si>
    <t>Europe [Member] | Automotive [Member]</t>
  </si>
  <si>
    <t>Europe [Member] | Commercial [Member]</t>
  </si>
  <si>
    <t>Europe [Member] | Other Customers [Member]</t>
  </si>
  <si>
    <t>Asia Pacific [Member]</t>
  </si>
  <si>
    <t>Asia Pacific [Member] | Automotive [Member]</t>
  </si>
  <si>
    <t>Asia Pacific [Member] | Commercial [Member]</t>
  </si>
  <si>
    <t>Asia Pacific [Member] | Other Customers [Member]</t>
  </si>
  <si>
    <t>South America [Member]</t>
  </si>
  <si>
    <t>South America [Member] | Automotive [Member]</t>
  </si>
  <si>
    <t>South America [Member] | Commercial [Member]</t>
  </si>
  <si>
    <t>South America [Member] | Other Customers [Member]</t>
  </si>
  <si>
    <t>Revenue Revenue by type (Details) - USD ($) $ in Thousands</t>
  </si>
  <si>
    <t>Sealing systems [Member]</t>
  </si>
  <si>
    <t>Fuel and brake delivery systems [Member]</t>
  </si>
  <si>
    <t>Fluid transfer systems [Member]</t>
  </si>
  <si>
    <t>Anti-vibration systems [Member]</t>
  </si>
  <si>
    <t>Other products [Member]</t>
  </si>
  <si>
    <t>North America [Member] | Sealing systems [Member]</t>
  </si>
  <si>
    <t>North America [Member] | Fuel and brake delivery systems [Member]</t>
  </si>
  <si>
    <t>North America [Member] | Fluid transfer systems [Member]</t>
  </si>
  <si>
    <t>North America [Member] | Anti-vibration systems [Member]</t>
  </si>
  <si>
    <t>North America [Member] | Other products [Member]</t>
  </si>
  <si>
    <t>Europe [Member] | Sealing systems [Member]</t>
  </si>
  <si>
    <t>Europe [Member] | Fuel and brake delivery systems [Member]</t>
  </si>
  <si>
    <t>Europe [Member] | Fluid transfer systems [Member]</t>
  </si>
  <si>
    <t>Europe [Member] | Anti-vibration systems [Member]</t>
  </si>
  <si>
    <t>Europe [Member] | Other products [Member]</t>
  </si>
  <si>
    <t>Asia Pacific [Member] | Sealing systems [Member]</t>
  </si>
  <si>
    <t>Asia Pacific [Member] | Fuel and brake delivery systems [Member]</t>
  </si>
  <si>
    <t>Asia Pacific [Member] | Fluid transfer systems [Member]</t>
  </si>
  <si>
    <t>Asia Pacific [Member] | Anti-vibration systems [Member]</t>
  </si>
  <si>
    <t>Asia Pacific [Member] | Other products [Member]</t>
  </si>
  <si>
    <t>South America [Member] | Sealing systems [Member]</t>
  </si>
  <si>
    <t>South America [Member] | Fuel and brake delivery systems [Member]</t>
  </si>
  <si>
    <t>South America [Member] | Fluid transfer systems [Member]</t>
  </si>
  <si>
    <t>South America [Member] | Anti-vibration systems [Member]</t>
  </si>
  <si>
    <t>South America [Member] | Other products [Member]</t>
  </si>
  <si>
    <t>Revenue Net contract assets (liabilities) (Details) - USD ($) $ in Thousands</t>
  </si>
  <si>
    <t>Net contract assets (liabilities) [Abstract]</t>
  </si>
  <si>
    <t>Contract with Customer, Asset, Gross, Current</t>
  </si>
  <si>
    <t>Contract with Customer, Asset, Explanation of Change</t>
  </si>
  <si>
    <t>Contract with Customer, Liability, Current</t>
  </si>
  <si>
    <t>Contract with Customer, Liability, Explanation of Change</t>
  </si>
  <si>
    <t>Contract with Customer, Asset, Net, Current</t>
  </si>
  <si>
    <t>Contract with Customer, Net, Explanation of Change</t>
  </si>
  <si>
    <t>Restructuring - Summary of Restructuring Expense (Detail) - USD ($) $ in Thousands</t>
  </si>
  <si>
    <t>Restructuring Cost and Reserve [Line Items]</t>
  </si>
  <si>
    <t>Restructuring - Summary of Activity of Restructuring (Detail) - USD ($) $ in Thousands</t>
  </si>
  <si>
    <t>Restructuring Reserve, Beginning Balance</t>
  </si>
  <si>
    <t>Cash payments</t>
  </si>
  <si>
    <t>Foreign exchange translation and other</t>
  </si>
  <si>
    <t>Restructuring Reserve, Ending Balance</t>
  </si>
  <si>
    <t>Employee Separation Costs [Member]</t>
  </si>
  <si>
    <t>Other Exit Costs [Member]</t>
  </si>
  <si>
    <t>Inventories - Summary of Inventories (Detail) - USD ($) $ in Thousands</t>
  </si>
  <si>
    <t>Finished goods</t>
  </si>
  <si>
    <t>Work in process</t>
  </si>
  <si>
    <t>Raw materials and supplies</t>
  </si>
  <si>
    <t>Leases Components of lease expense (Details) - USD ($) $ in Thousands</t>
  </si>
  <si>
    <t>Operating Lease, Cost</t>
  </si>
  <si>
    <t>Short-term Lease, Cost</t>
  </si>
  <si>
    <t>Variable Lease, Cost</t>
  </si>
  <si>
    <t>Finance Lease, Right-of-Use Asset, Amortization</t>
  </si>
  <si>
    <t>Finance Lease, Interest Expense</t>
  </si>
  <si>
    <t>Lease, Cost</t>
  </si>
  <si>
    <t>Leases Additional Lease Disclosure (Details) $ in Thousands</t>
  </si>
  <si>
    <t>Jun. 30, 2019USD ($)</t>
  </si>
  <si>
    <t>Operating Lease, Payments</t>
  </si>
  <si>
    <t>Finance Lease, Principal Payments</t>
  </si>
  <si>
    <t>Finance leases, finance cash flows</t>
  </si>
  <si>
    <t>Right-of-Use Asset Obtained in Exchange for Operating Lease Liability</t>
  </si>
  <si>
    <t>Right-of-Use Asset Obtained in Exchange for Finance Lease Liability</t>
  </si>
  <si>
    <t>Operating Lease, Weighted Average Remaining Lease Term</t>
  </si>
  <si>
    <t>5 years 7 months 6 days</t>
  </si>
  <si>
    <t>Finance Lease, Weighted Average Remaining Lease Term</t>
  </si>
  <si>
    <t>11 years 10 months 24 days</t>
  </si>
  <si>
    <t>Operating Lease, Weighted Average Discount Rate, Percent</t>
  </si>
  <si>
    <t>4.70%</t>
  </si>
  <si>
    <t>Finance Lease, Weighted Average Discount Rate, Percent</t>
  </si>
  <si>
    <t>9.70%</t>
  </si>
  <si>
    <t>Leases Future minimum lease payments (Details) - USD ($) $ in Thousands</t>
  </si>
  <si>
    <t>Finance Lease, Right-of-Use Asset</t>
  </si>
  <si>
    <t>Lessee, Operating Lease, Lease Not yet Commenced, Amount</t>
  </si>
  <si>
    <t>Operating Leases [Member]</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Undiscounted Excess Amount</t>
  </si>
  <si>
    <t>Imputed Interest</t>
  </si>
  <si>
    <t>Lessee, Operating Lease, Liability, Payments, Due</t>
  </si>
  <si>
    <t>Finance Leases [Member]</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Undiscounted Excess Amount</t>
  </si>
  <si>
    <t>Finance Lease, Liability, Payment, Due</t>
  </si>
  <si>
    <t>Finance Lease, Liability, Current</t>
  </si>
  <si>
    <t>Finance Lease, Liability, Noncurrent</t>
  </si>
  <si>
    <t>Property, Plant and Equipment (Details) - USD ($) $ in Thousands</t>
  </si>
  <si>
    <t>Property, Plant and Equipment [Line Items]</t>
  </si>
  <si>
    <t>Land and improvements</t>
  </si>
  <si>
    <t>Buildings and improvements, gross</t>
  </si>
  <si>
    <t>Machinery and equipment, gross</t>
  </si>
  <si>
    <t>Construction in progress, gross</t>
  </si>
  <si>
    <t>Property, Plant and Equipment, Gross</t>
  </si>
  <si>
    <t>Accumulated depreciation</t>
  </si>
  <si>
    <t>Property, Plant and Equipment Additional Information (Details) - USD ($) $ in Thousands</t>
  </si>
  <si>
    <t>Goodwill and Intangibles - Carrying Amount of Goodwill by Reportable Operating Segment (Detail) $ in Thousands</t>
  </si>
  <si>
    <t>Goodwill [Roll Forward]</t>
  </si>
  <si>
    <t>Goodwill, Beginning Balance</t>
  </si>
  <si>
    <t>Goodwill, Ending Balance</t>
  </si>
  <si>
    <t>Goodwill, Acquired During Period</t>
  </si>
  <si>
    <t>Foreign exchange translation</t>
  </si>
  <si>
    <t>Goodwill and Intangibles - Intangible Assets and Accumulated Amortization Balances (Detail) - USD ($) $ in Thousands</t>
  </si>
  <si>
    <t>Acquired Finite-Lived Intangible Assets [Line Items]</t>
  </si>
  <si>
    <t>Gross Carrying Amount</t>
  </si>
  <si>
    <t>Accumulated Amortization</t>
  </si>
  <si>
    <t>Net Carrying Amount</t>
  </si>
  <si>
    <t>Customer relationships</t>
  </si>
  <si>
    <t>Debt - Outstanding Debt (Detail) - USD ($) $ in Thousands</t>
  </si>
  <si>
    <t>Debt Instrument [Line Items]</t>
  </si>
  <si>
    <t>Senior Notes</t>
  </si>
  <si>
    <t>Term Loan</t>
  </si>
  <si>
    <t>ABL Facility</t>
  </si>
  <si>
    <t>Finance Lease, Liability</t>
  </si>
  <si>
    <t>Other borrowings</t>
  </si>
  <si>
    <t>Total debt</t>
  </si>
  <si>
    <t>Less current portion</t>
  </si>
  <si>
    <t>Total long-term debt</t>
  </si>
  <si>
    <t>Debt - Additional Information (Detail) - USD ($) $ in Thousands</t>
  </si>
  <si>
    <t>12 Months Ended</t>
  </si>
  <si>
    <t>Credit Facilities [Line Items]</t>
  </si>
  <si>
    <t>Senior Notes [Member]</t>
  </si>
  <si>
    <t>Debt Instrument, Face Amount</t>
  </si>
  <si>
    <t>Debt Instrument, Interest Rate, Stated Percentage</t>
  </si>
  <si>
    <t>5.625%</t>
  </si>
  <si>
    <t>Debt Instrument, Maturity Date</t>
  </si>
  <si>
    <t>Nov. 15,
		2026</t>
  </si>
  <si>
    <t>Unamortized Debt Issuance Expense</t>
  </si>
  <si>
    <t>Medium-term Notes [Member]</t>
  </si>
  <si>
    <t>Term Loan Facility, Credit Terms</t>
  </si>
  <si>
    <t>by an amount that will not cause the consolidated secured net debt ratio to exceed 2.25 to 1.00 plus $400,000 plus any voluntary prepayments</t>
  </si>
  <si>
    <t>Nov. 2,
		2023</t>
  </si>
  <si>
    <t>Debt Instrument, Interest Rate Terms</t>
  </si>
  <si>
    <t>either (1) with respect to Eurodollar rate loans, the greater of the applicable Eurodollar rate and 0.75% plus 2.0% per annum, or (2) with respect to base rate loans, the base rate, (which is the highest of the then current federal funds rate plus 0.5%, the prime rate most recently announced by the administrative agent under the term loan, and the one-month Eurodollar rate plus 1.0%) plus 1.0% per annum</t>
  </si>
  <si>
    <t>Debt Instrument, Unamortized Discount</t>
  </si>
  <si>
    <t>Revolving Credit Facility [Member]</t>
  </si>
  <si>
    <t>Line of Credit Facility, Commitment Amount</t>
  </si>
  <si>
    <t>Letter of credit sub-facility</t>
  </si>
  <si>
    <t>Swing line sub-facility</t>
  </si>
  <si>
    <t>Uncommitted incremental loan facility</t>
  </si>
  <si>
    <t>Line of Credit Facility, Maximum Borrowing Capacity</t>
  </si>
  <si>
    <t>Line of Credit Facility, Current Borrowing Capacity</t>
  </si>
  <si>
    <t>Letters of Credit Outstanding, Amount</t>
  </si>
  <si>
    <t>Nov. 2,
		2021</t>
  </si>
  <si>
    <t>Fair Value Measurements and Financial Instruments - Fair Value Hierarchy Level for Company's Liabilities Measured (Detail) - Level 2 [Member] - USD ($) $ in Thousands</t>
  </si>
  <si>
    <t>Other Current Assets [Member]</t>
  </si>
  <si>
    <t>Fair Value Of Assets And Liabilities Measured On Recurring Basis [Line Items]</t>
  </si>
  <si>
    <t>Forward foreign exchange contract asset</t>
  </si>
  <si>
    <t>Forward foreign exchange contract liability</t>
  </si>
  <si>
    <t>Fair Value Measurements and Financial Instruments - Fair Values of Debt Instruments (Details) - USD ($) $ in Thousands</t>
  </si>
  <si>
    <t>Fair Value of Debt Instruments [Abstract]</t>
  </si>
  <si>
    <t>Long-term Debt, Fair Value</t>
  </si>
  <si>
    <t>Long-term Debt, Gross</t>
  </si>
  <si>
    <t>Fair Value Measurements and Financial Instruments - Additional Information (Detail) - USD ($) $ in Thousands</t>
  </si>
  <si>
    <t>Foreign Exchange Contract [Member] | Cash Flow Hedging [Member]</t>
  </si>
  <si>
    <t>Fair Value, Balance Sheet Grouping, Financial Statement Captions [Line Items]</t>
  </si>
  <si>
    <t>Derivative, Notional Amount</t>
  </si>
  <si>
    <t>Fair Value Measurements and Financial Instruments - Gains (losses) on Cash Flow Hedges Reported in Accumulated Other Comprehensive Income (Loss) (Details) - USD ($) $ in Thousands</t>
  </si>
  <si>
    <t>Derivative Instruments and Hedging Activities Disclosure [Abstract]</t>
  </si>
  <si>
    <t>Unrealized Gain (Loss) on Foreign Currency Derivatives, Net, before Tax</t>
  </si>
  <si>
    <t>Unrealized Gain (Loss) on Interest Rate Cash Flow Hedges, Pretax, Accumulated Other Comprehensive Income (Loss)</t>
  </si>
  <si>
    <t>Other Comprehensive Income (Loss), Unrealized Gain (Loss) on Derivatives Arising During Period, before Tax</t>
  </si>
  <si>
    <t>Fair Value Measurements and Financial Instruments - Reclassifications out of accumulated other comprehensive income (loss) (Details) - USD ($) $ in Thousands</t>
  </si>
  <si>
    <t>Foreign Currency Cash Flow Hedge Gain (Loss) Reclassified to Earnings, Net</t>
  </si>
  <si>
    <t>Interest Rate Cash Flow Hedge Gain (Loss) Reclassified to Earnings, Net</t>
  </si>
  <si>
    <t>Derivative Instruments, Gain (Loss) Reclassified from Accumulated OCI into Income, Effective Portion, Net</t>
  </si>
  <si>
    <t>Accounts Receivable Factoring Amounts outstanding under receivable transfer agreements (Details) - USD ($) $ in Thousands</t>
  </si>
  <si>
    <t>Continuing Involvement with Derecognized Transferred Financial Assets, Amount Outstanding</t>
  </si>
  <si>
    <t>Accounts Receivable Factoring Receivables Factored and Costs Incurred (Details) - USD ($) $ in Thousands</t>
  </si>
  <si>
    <t>Total amount of accounts receivable factored without recourse</t>
  </si>
  <si>
    <t>Costs incurred on sale of receivables without recourse</t>
  </si>
  <si>
    <t>Accounts Receivable Factoring Additional Detail (Details) - USD ($) $ in Thousands</t>
  </si>
  <si>
    <t>Accounts Receivable Factoring [Abstract]</t>
  </si>
  <si>
    <t>Cash collected on behalf of factor</t>
  </si>
  <si>
    <t>Pension and Postretirement Benefits other than Pensions - Net Periodic Benefit Cost of Defined Benefit Plans and Other Postretirement Benefit Plans (Detail) - USD ($) $ in Thousands</t>
  </si>
  <si>
    <t>Domestic Plan [Member] | Pension Plan [Member]</t>
  </si>
  <si>
    <t>Pension Plans, Postretirement and Other Employee Benefits [Line Items]</t>
  </si>
  <si>
    <t>Service cost</t>
  </si>
  <si>
    <t>Interest cost</t>
  </si>
  <si>
    <t>Expected return on plan assets</t>
  </si>
  <si>
    <t>Amortization of prior service cost credit and recognized actuarial gain (loss)</t>
  </si>
  <si>
    <t>Net periodic benefit (income) cost</t>
  </si>
  <si>
    <t>Domestic Plan [Member] | Other Postretirement Benefits Plan [Member]</t>
  </si>
  <si>
    <t>Foreign Plan [Member] | Pension Plan [Member]</t>
  </si>
  <si>
    <t>Foreign Plan [Member] | Other Postretirement Benefits Plan [Member]</t>
  </si>
  <si>
    <t>Other Expense, Net - Details of Components of Other Income Expense, Net (Detail) - USD ($) $ in Thousands</t>
  </si>
  <si>
    <t>Foreign currency losses</t>
  </si>
  <si>
    <t>Components of Net Periodic Benefit Cost Other than Service Cost</t>
  </si>
  <si>
    <t>Losses on sales of receivables</t>
  </si>
  <si>
    <t>Miscellaneous income</t>
  </si>
  <si>
    <t>Income Taxes Effective Income Tax Rate (Details) - USD ($) $ in Thousands</t>
  </si>
  <si>
    <t>Income Tax [Line Items]</t>
  </si>
  <si>
    <t>Income tax expense (benefit)</t>
  </si>
  <si>
    <t>Effective tax rate</t>
  </si>
  <si>
    <t>23.00%</t>
  </si>
  <si>
    <t>17.00%</t>
  </si>
  <si>
    <t>25.00%</t>
  </si>
  <si>
    <t>Net Income Per Share Attributable to Cooper-Standard Holdings Inc. - Basic and Diluted Net Income Per Share Attributable (Detail) - USD ($) $ / shares in Units, $ in Thousands</t>
  </si>
  <si>
    <t>Net income available to Cooper-Standard Holdings Inc. common stockholders</t>
  </si>
  <si>
    <t>Basic weighted average shares of common stock outstanding</t>
  </si>
  <si>
    <t>Dilutive effect of common stock equivalents</t>
  </si>
  <si>
    <t>Diluted weighted average shares of common stock outstanding</t>
  </si>
  <si>
    <t>Basic net income per share attributable to Cooper-Standard Holdings Inc.</t>
  </si>
  <si>
    <t>Diluted net income per share attributable to Cooper-Standard Holdings Inc.</t>
  </si>
  <si>
    <t>Accumulated Other Comprehensive Income (Loss) - Changes in Accumulated Other Comprehensive Income (Loss) (Detail) - USD ($) $ in Thousands</t>
  </si>
  <si>
    <t>Accumulated Other Comprehensive Income Loss Net Of Tax [Line Items]</t>
  </si>
  <si>
    <t>Beginning Balance</t>
  </si>
  <si>
    <t>Ending Balance</t>
  </si>
  <si>
    <t>Cumulative currency translation adjustment [Member]</t>
  </si>
  <si>
    <t>Other comprehensive income (loss) before reclassifications</t>
  </si>
  <si>
    <t>Benefit plan liabilities [Member]</t>
  </si>
  <si>
    <t>Amounts reclassified from accumulated other comprehensive income (loss)</t>
  </si>
  <si>
    <t>Fair value change of derivatives [Member]</t>
  </si>
  <si>
    <t>Accumulated other comprehensive loss [Member]</t>
  </si>
  <si>
    <t>Accumulated Other Comprehensive Income (Loss) - Changes in Accumulated Other Comprehensive Income (Loss) (Additional Information) (Detail) - USD ($) $ in Thousands</t>
  </si>
  <si>
    <t>Additional Detail [Line Items]</t>
  </si>
  <si>
    <t>Other Comprehensive Income (Loss), Foreign Currency Transaction and Translation Gain (Loss), before Reclassification and Tax</t>
  </si>
  <si>
    <t>Other Comprehensive (Income) Loss, Defined Benefit Plan, before Reclassification Adjustment, Tax (Benefit) Expense</t>
  </si>
  <si>
    <t>Other Comprehensive Income (Loss), Defined Benefit Plan, Loss Arising During Period, before Tax</t>
  </si>
  <si>
    <t>Other Comprehensive Income (Loss), Defined Benefit Plan, Amortization of Actuarial Losses, Reclassification Adjustment from AOCI, before Tax</t>
  </si>
  <si>
    <t>Other Comprehensive (Income) Loss, Defined Benefit Plan, Prior Service Credit, Reclassification Adjustment from AOCI, before Tax</t>
  </si>
  <si>
    <t>Other Comprehensive (Income) Loss, Defined Benefit Plan, Reclassification Adjustment from AOCI, Tax Expense (Benefit)</t>
  </si>
  <si>
    <t>Other Comprehensive Income (Loss), Unrealized Gain (Loss) on Derivatives Arising During Period, Tax Expense (Benefit)</t>
  </si>
  <si>
    <t>Other Comprehensive Income (Loss), Reclassification Adjustment from AOCI on Derivatives, Tax Expense</t>
  </si>
  <si>
    <t>Adjustments for New Accounting Principle, Early Adoption [Member]</t>
  </si>
  <si>
    <t>Other Comprehensive (Income) Loss, Defined Benefit Plan, Reclassification Adjustment from AOCI, before Tax</t>
  </si>
  <si>
    <t>Other Comprehensive Income (Loss), Reclassification Adjustment from AOCI on Derivatives, before Tax</t>
  </si>
  <si>
    <t>Settlement [Member]</t>
  </si>
  <si>
    <t>Other Comprehensive Income (Loss), Defined Benefit Plan, Settlement and Curtailment Gain (Loss), before Tax</t>
  </si>
  <si>
    <t>Curtailment [Member]</t>
  </si>
  <si>
    <t>Common Stock (Details) - USD ($) $ / shares in Units, $ in Thousands</t>
  </si>
  <si>
    <t>9 Months Ended</t>
  </si>
  <si>
    <t>Mar. 31, 2019</t>
  </si>
  <si>
    <t>Equity, Class of Treasury Stock [Line Items]</t>
  </si>
  <si>
    <t>2018 Program [Member]</t>
  </si>
  <si>
    <t>Stock Repurchase Program, Authorized Amount</t>
  </si>
  <si>
    <t>Stock Repurchase Program, Remaining Authorized Repurchase Amount</t>
  </si>
  <si>
    <t>Open Market [Member]</t>
  </si>
  <si>
    <t>Treasury Stock Acquired, Average Cost Per Share</t>
  </si>
  <si>
    <t>ASR [Member]</t>
  </si>
  <si>
    <t>Share-Based Compensation (Details) - USD ($) $ in Thousands</t>
  </si>
  <si>
    <t>Share-based Compensation Arrangement by Share-based Payment Award [Line Items]</t>
  </si>
  <si>
    <t>Share-based Payment Arrangement, Expense</t>
  </si>
  <si>
    <t>Performance Shares [Member]</t>
  </si>
  <si>
    <t>Restricted Stock [Member]</t>
  </si>
  <si>
    <t>Stock Option [Member]</t>
  </si>
  <si>
    <t>Share-Based Compensation - Additional Information (Detail)</t>
  </si>
  <si>
    <t>Share-Based Compensation, Performance Units, vesting percentage based on Return on Invested Capital, low end of range</t>
  </si>
  <si>
    <t>0.00%</t>
  </si>
  <si>
    <t>Share-Based Compensation, Performance Units, vesting percentage based on Return on Invested Capital, high end of range</t>
  </si>
  <si>
    <t>200.00%</t>
  </si>
  <si>
    <t>Related Party Transactions (Details) - USD ($) $ in Thousands</t>
  </si>
  <si>
    <t>Revenue From Related Parties</t>
  </si>
  <si>
    <t>Related Party Transaction, Purchases from Related Party</t>
  </si>
  <si>
    <t>Proceeds from Equity Method Investment, Distribution</t>
  </si>
  <si>
    <t>Related Party Transactions - Additional Information (Detail) - USD ($) $ in Thousands</t>
  </si>
  <si>
    <t>Related Party Transaction Due From To Related Party [Line Items]</t>
  </si>
  <si>
    <t>Due from Related Party</t>
  </si>
  <si>
    <t>Commitments and Contingencies - Additional Information (Details) - USD ($)</t>
  </si>
  <si>
    <t>Accrual for Environmental Loss Contingencies</t>
  </si>
  <si>
    <t>Segment Reporting Information on Company's Business Segments (Detail) - USD ($) $ in Thousands</t>
  </si>
  <si>
    <t>Segment Reporting Information [Line Items]</t>
  </si>
  <si>
    <t>Intersegment sales</t>
  </si>
  <si>
    <t>Adjusted EBITDA</t>
  </si>
  <si>
    <t>Segment assets</t>
  </si>
  <si>
    <t>Reportable Geographical Components [Member] | North America [Member]</t>
  </si>
  <si>
    <t>Reportable Geographical Components [Member] | Europe [Member]</t>
  </si>
  <si>
    <t>Reportable Geographical Components [Member] | Asia Pacific [Member]</t>
  </si>
  <si>
    <t>Reportable Geographical Components [Member] | South America [Member]</t>
  </si>
  <si>
    <t>Eliminations and other [Member]</t>
  </si>
  <si>
    <t>Segment Reporting Additional Information (Detail)</t>
  </si>
  <si>
    <t>Jun. 30, 2019Segment</t>
  </si>
  <si>
    <t>Number of reportable segments</t>
  </si>
  <si>
    <t>Segment Reporting Adjusted EBITDA to Net Income (Details) - USD ($) $ in Thousands</t>
  </si>
  <si>
    <t>Restructuring Charges</t>
  </si>
  <si>
    <t>Project Costs</t>
  </si>
  <si>
    <t>Lease termination costs</t>
  </si>
  <si>
    <t>EBITDA</t>
  </si>
  <si>
    <t>Depreciation and amortization</t>
  </si>
  <si>
    <t>Net (Loss) Income Attributable to Parent</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6901689</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6</v>
      </c>
      <c r="B1" s="2" t="s">
        <v>1</v>
      </c>
    </row>
    <row r="2" spans="1:2">
      <c r="B2" s="2" t="s">
        <v>2</v>
      </c>
    </row>
    <row r="3" spans="1:2">
      <c r="A3" s="3" t="s">
        <v>228</v>
      </c>
    </row>
    <row r="4" spans="1:2">
      <c r="A4" s="4" t="s">
        <v>96</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764806</v>
      </c>
      <c r="C4" s="6" t="n">
        <v>928262</v>
      </c>
      <c r="D4" s="6" t="n">
        <v>1644844</v>
      </c>
      <c r="E4" s="6" t="n">
        <v>1895653</v>
      </c>
    </row>
    <row r="5" spans="1:5">
      <c r="A5" s="4" t="s">
        <v>62</v>
      </c>
      <c r="B5" s="5" t="n">
        <v>666828</v>
      </c>
      <c r="C5" s="5" t="n">
        <v>776897</v>
      </c>
      <c r="D5" s="5" t="n">
        <v>1429318</v>
      </c>
      <c r="E5" s="5" t="n">
        <v>1573408</v>
      </c>
    </row>
    <row r="6" spans="1:5">
      <c r="A6" s="4" t="s">
        <v>63</v>
      </c>
      <c r="B6" s="5" t="n">
        <v>97978</v>
      </c>
      <c r="C6" s="5" t="n">
        <v>151365</v>
      </c>
      <c r="D6" s="5" t="n">
        <v>215526</v>
      </c>
      <c r="E6" s="5" t="n">
        <v>322245</v>
      </c>
    </row>
    <row r="7" spans="1:5">
      <c r="A7" s="4" t="s">
        <v>64</v>
      </c>
      <c r="B7" s="5" t="n">
        <v>74170</v>
      </c>
      <c r="C7" s="5" t="n">
        <v>76339</v>
      </c>
      <c r="D7" s="5" t="n">
        <v>161144</v>
      </c>
      <c r="E7" s="5" t="n">
        <v>156779</v>
      </c>
    </row>
    <row r="8" spans="1:5">
      <c r="A8" s="4" t="s">
        <v>65</v>
      </c>
      <c r="B8" s="5" t="n">
        <v>-189910</v>
      </c>
      <c r="C8" s="5" t="n">
        <v>0</v>
      </c>
      <c r="D8" s="5" t="n">
        <v>-189910</v>
      </c>
      <c r="E8" s="5" t="n">
        <v>0</v>
      </c>
    </row>
    <row r="9" spans="1:5">
      <c r="A9" s="4" t="s">
        <v>66</v>
      </c>
      <c r="B9" s="5" t="n">
        <v>5148</v>
      </c>
      <c r="C9" s="5" t="n">
        <v>3399</v>
      </c>
      <c r="D9" s="5" t="n">
        <v>8923</v>
      </c>
      <c r="E9" s="5" t="n">
        <v>6805</v>
      </c>
    </row>
    <row r="10" spans="1:5">
      <c r="A10" s="4" t="s">
        <v>67</v>
      </c>
      <c r="B10" s="5" t="n">
        <v>5927</v>
      </c>
      <c r="C10" s="5" t="n">
        <v>10013</v>
      </c>
      <c r="D10" s="5" t="n">
        <v>23642</v>
      </c>
      <c r="E10" s="5" t="n">
        <v>17138</v>
      </c>
    </row>
    <row r="11" spans="1:5">
      <c r="A11" s="4" t="s">
        <v>68</v>
      </c>
      <c r="B11" s="5" t="n">
        <v>2188</v>
      </c>
      <c r="C11" s="5" t="n">
        <v>0</v>
      </c>
      <c r="D11" s="5" t="n">
        <v>2188</v>
      </c>
      <c r="E11" s="5" t="n">
        <v>0</v>
      </c>
    </row>
    <row r="12" spans="1:5">
      <c r="A12" s="4" t="s">
        <v>69</v>
      </c>
      <c r="B12" s="5" t="n">
        <v>200455</v>
      </c>
      <c r="C12" s="5" t="n">
        <v>61614</v>
      </c>
      <c r="D12" s="5" t="n">
        <v>209539</v>
      </c>
      <c r="E12" s="5" t="n">
        <v>141523</v>
      </c>
    </row>
    <row r="13" spans="1:5">
      <c r="A13" s="4" t="s">
        <v>70</v>
      </c>
      <c r="B13" s="5" t="n">
        <v>-11575</v>
      </c>
      <c r="C13" s="5" t="n">
        <v>-9973</v>
      </c>
      <c r="D13" s="5" t="n">
        <v>-23507</v>
      </c>
      <c r="E13" s="5" t="n">
        <v>-19773</v>
      </c>
    </row>
    <row r="14" spans="1:5">
      <c r="A14" s="4" t="s">
        <v>71</v>
      </c>
      <c r="B14" s="5" t="n">
        <v>1891</v>
      </c>
      <c r="C14" s="5" t="n">
        <v>1248</v>
      </c>
      <c r="D14" s="5" t="n">
        <v>4249</v>
      </c>
      <c r="E14" s="5" t="n">
        <v>2935</v>
      </c>
    </row>
    <row r="15" spans="1:5">
      <c r="A15" s="4" t="s">
        <v>72</v>
      </c>
      <c r="B15" s="5" t="n">
        <v>0</v>
      </c>
      <c r="C15" s="5" t="n">
        <v>0</v>
      </c>
      <c r="D15" s="5" t="n">
        <v>0</v>
      </c>
      <c r="E15" s="5" t="n">
        <v>-770</v>
      </c>
    </row>
    <row r="16" spans="1:5">
      <c r="A16" s="4" t="s">
        <v>73</v>
      </c>
      <c r="B16" s="5" t="n">
        <v>-1781</v>
      </c>
      <c r="C16" s="5" t="n">
        <v>-557</v>
      </c>
      <c r="D16" s="5" t="n">
        <v>-2577</v>
      </c>
      <c r="E16" s="5" t="n">
        <v>-2276</v>
      </c>
    </row>
    <row r="17" spans="1:5">
      <c r="A17" s="4" t="s">
        <v>74</v>
      </c>
      <c r="B17" s="5" t="n">
        <v>188990</v>
      </c>
      <c r="C17" s="5" t="n">
        <v>52332</v>
      </c>
      <c r="D17" s="5" t="n">
        <v>187704</v>
      </c>
      <c r="E17" s="5" t="n">
        <v>121639</v>
      </c>
    </row>
    <row r="18" spans="1:5">
      <c r="A18" s="4" t="s">
        <v>75</v>
      </c>
      <c r="B18" s="5" t="n">
        <v>44239</v>
      </c>
      <c r="C18" s="5" t="n">
        <v>9130</v>
      </c>
      <c r="D18" s="5" t="n">
        <v>46570</v>
      </c>
      <c r="E18" s="5" t="n">
        <v>21021</v>
      </c>
    </row>
    <row r="19" spans="1:5">
      <c r="A19" s="4" t="s">
        <v>76</v>
      </c>
      <c r="B19" s="5" t="n">
        <v>144751</v>
      </c>
      <c r="C19" s="5" t="n">
        <v>43202</v>
      </c>
      <c r="D19" s="5" t="n">
        <v>141134</v>
      </c>
      <c r="E19" s="5" t="n">
        <v>100618</v>
      </c>
    </row>
    <row r="20" spans="1:5">
      <c r="A20" s="4" t="s">
        <v>77</v>
      </c>
      <c r="B20" s="5" t="n">
        <v>545</v>
      </c>
      <c r="C20" s="5" t="n">
        <v>-1325</v>
      </c>
      <c r="D20" s="5" t="n">
        <v>702</v>
      </c>
      <c r="E20" s="5" t="n">
        <v>-1949</v>
      </c>
    </row>
    <row r="21" spans="1:5">
      <c r="A21" s="4" t="s">
        <v>78</v>
      </c>
      <c r="B21" s="6" t="n">
        <v>145296</v>
      </c>
      <c r="C21" s="6" t="n">
        <v>41877</v>
      </c>
      <c r="D21" s="6" t="n">
        <v>141836</v>
      </c>
      <c r="E21" s="6" t="n">
        <v>98669</v>
      </c>
    </row>
    <row r="22" spans="1:5">
      <c r="A22" s="3" t="s">
        <v>79</v>
      </c>
    </row>
    <row r="23" spans="1:5">
      <c r="A23" s="4" t="s">
        <v>80</v>
      </c>
      <c r="B23" s="7" t="n">
        <v>8.390000000000001</v>
      </c>
      <c r="C23" s="7" t="n">
        <v>2.33</v>
      </c>
      <c r="D23" s="7" t="n">
        <v>8.140000000000001</v>
      </c>
      <c r="E23" s="7" t="n">
        <v>5.48</v>
      </c>
    </row>
    <row r="24" spans="1:5">
      <c r="A24" s="4" t="s">
        <v>81</v>
      </c>
      <c r="B24" s="7" t="n">
        <v>8.359999999999999</v>
      </c>
      <c r="C24" s="7" t="n">
        <v>2.28</v>
      </c>
      <c r="D24" s="7" t="n">
        <v>8.109999999999999</v>
      </c>
      <c r="E24" s="7" t="n">
        <v>5.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8</v>
      </c>
      <c r="D1" s="2" t="s">
        <v>1</v>
      </c>
    </row>
    <row r="2" spans="1:5">
      <c r="B2" s="2" t="s">
        <v>2</v>
      </c>
      <c r="C2" s="2" t="s">
        <v>59</v>
      </c>
      <c r="D2" s="2" t="s">
        <v>2</v>
      </c>
      <c r="E2" s="2" t="s">
        <v>59</v>
      </c>
    </row>
    <row r="3" spans="1:5">
      <c r="A3" s="4" t="s">
        <v>76</v>
      </c>
      <c r="B3" s="6" t="n">
        <v>144751</v>
      </c>
      <c r="C3" s="6" t="n">
        <v>43202</v>
      </c>
      <c r="D3" s="6" t="n">
        <v>141134</v>
      </c>
      <c r="E3" s="6" t="n">
        <v>100618</v>
      </c>
    </row>
    <row r="4" spans="1:5">
      <c r="A4" s="4" t="s">
        <v>83</v>
      </c>
      <c r="B4" s="5" t="n">
        <v>-6113</v>
      </c>
      <c r="C4" s="5" t="n">
        <v>-38254</v>
      </c>
      <c r="D4" s="5" t="n">
        <v>-3894</v>
      </c>
      <c r="E4" s="5" t="n">
        <v>-25562</v>
      </c>
    </row>
    <row r="5" spans="1:5">
      <c r="A5" s="4" t="s">
        <v>84</v>
      </c>
      <c r="B5" s="5" t="n">
        <v>-2947</v>
      </c>
      <c r="C5" s="5" t="n">
        <v>2951</v>
      </c>
      <c r="D5" s="5" t="n">
        <v>-1560</v>
      </c>
      <c r="E5" s="5" t="n">
        <v>4258</v>
      </c>
    </row>
    <row r="6" spans="1:5">
      <c r="A6" s="4" t="s">
        <v>85</v>
      </c>
      <c r="B6" s="5" t="n">
        <v>828</v>
      </c>
      <c r="C6" s="5" t="n">
        <v>-3222</v>
      </c>
      <c r="D6" s="5" t="n">
        <v>2081</v>
      </c>
      <c r="E6" s="5" t="n">
        <v>390</v>
      </c>
    </row>
    <row r="7" spans="1:5">
      <c r="A7" s="4" t="s">
        <v>86</v>
      </c>
      <c r="B7" s="5" t="n">
        <v>-8232</v>
      </c>
      <c r="C7" s="5" t="n">
        <v>-38525</v>
      </c>
      <c r="D7" s="5" t="n">
        <v>-3373</v>
      </c>
      <c r="E7" s="5" t="n">
        <v>-20914</v>
      </c>
    </row>
    <row r="8" spans="1:5">
      <c r="A8" s="4" t="s">
        <v>87</v>
      </c>
      <c r="B8" s="5" t="n">
        <v>136519</v>
      </c>
      <c r="C8" s="5" t="n">
        <v>4677</v>
      </c>
      <c r="D8" s="5" t="n">
        <v>137761</v>
      </c>
      <c r="E8" s="5" t="n">
        <v>79704</v>
      </c>
    </row>
    <row r="9" spans="1:5">
      <c r="A9" s="4" t="s">
        <v>88</v>
      </c>
      <c r="B9" s="5" t="n">
        <v>1199</v>
      </c>
      <c r="C9" s="5" t="n">
        <v>285</v>
      </c>
      <c r="D9" s="5" t="n">
        <v>952</v>
      </c>
      <c r="E9" s="5" t="n">
        <v>-1288</v>
      </c>
    </row>
    <row r="10" spans="1:5">
      <c r="A10" s="4" t="s">
        <v>89</v>
      </c>
      <c r="B10" s="6" t="n">
        <v>137718</v>
      </c>
      <c r="C10" s="6" t="n">
        <v>4962</v>
      </c>
      <c r="D10" s="6" t="n">
        <v>138713</v>
      </c>
      <c r="E10" s="6" t="n">
        <v>784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07</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10</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18</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95</v>
      </c>
      <c r="B1" s="2" t="s">
        <v>1</v>
      </c>
    </row>
    <row r="2" spans="1:3">
      <c r="B2" s="2" t="s">
        <v>2</v>
      </c>
      <c r="C2" s="2" t="s">
        <v>59</v>
      </c>
    </row>
    <row r="3" spans="1:3">
      <c r="A3" s="4" t="s">
        <v>296</v>
      </c>
      <c r="B3" s="4" t="s">
        <v>297</v>
      </c>
      <c r="C3" s="4" t="s">
        <v>298</v>
      </c>
    </row>
    <row r="4" spans="1:3">
      <c r="A4" s="4" t="s">
        <v>299</v>
      </c>
      <c r="B4" s="4" t="s">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2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28</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310779</v>
      </c>
      <c r="C3" s="6" t="n">
        <v>264980</v>
      </c>
    </row>
    <row r="4" spans="1:3">
      <c r="A4" s="4" t="s">
        <v>94</v>
      </c>
      <c r="B4" s="5" t="n">
        <v>458504</v>
      </c>
      <c r="C4" s="5" t="n">
        <v>418607</v>
      </c>
    </row>
    <row r="5" spans="1:3">
      <c r="A5" s="4" t="s">
        <v>95</v>
      </c>
      <c r="B5" s="5" t="n">
        <v>177191</v>
      </c>
      <c r="C5" s="5" t="n">
        <v>141106</v>
      </c>
    </row>
    <row r="6" spans="1:3">
      <c r="A6" s="4" t="s">
        <v>96</v>
      </c>
      <c r="B6" s="5" t="n">
        <v>184435</v>
      </c>
      <c r="C6" s="5" t="n">
        <v>175572</v>
      </c>
    </row>
    <row r="7" spans="1:3">
      <c r="A7" s="4" t="s">
        <v>97</v>
      </c>
      <c r="B7" s="5" t="n">
        <v>32154</v>
      </c>
      <c r="C7" s="5" t="n">
        <v>36878</v>
      </c>
    </row>
    <row r="8" spans="1:3">
      <c r="A8" s="4" t="s">
        <v>98</v>
      </c>
      <c r="B8" s="5" t="n">
        <v>80072</v>
      </c>
      <c r="C8" s="5" t="n">
        <v>108683</v>
      </c>
    </row>
    <row r="9" spans="1:3">
      <c r="A9" s="4" t="s">
        <v>99</v>
      </c>
      <c r="B9" s="5" t="n">
        <v>0</v>
      </c>
      <c r="C9" s="5" t="n">
        <v>103898</v>
      </c>
    </row>
    <row r="10" spans="1:3">
      <c r="A10" s="4" t="s">
        <v>100</v>
      </c>
      <c r="B10" s="5" t="n">
        <v>1243135</v>
      </c>
      <c r="C10" s="5" t="n">
        <v>1249724</v>
      </c>
    </row>
    <row r="11" spans="1:3">
      <c r="A11" s="4" t="s">
        <v>101</v>
      </c>
      <c r="B11" s="5" t="n">
        <v>993933</v>
      </c>
      <c r="C11" s="5" t="n">
        <v>984241</v>
      </c>
    </row>
    <row r="12" spans="1:3">
      <c r="A12" s="4" t="s">
        <v>102</v>
      </c>
      <c r="B12" s="5" t="n">
        <v>94646</v>
      </c>
      <c r="C12" s="5" t="n">
        <v>0</v>
      </c>
    </row>
    <row r="13" spans="1:3">
      <c r="A13" s="4" t="s">
        <v>103</v>
      </c>
      <c r="B13" s="5" t="n">
        <v>142151</v>
      </c>
      <c r="C13" s="5" t="n">
        <v>143681</v>
      </c>
    </row>
    <row r="14" spans="1:3">
      <c r="A14" s="4" t="s">
        <v>104</v>
      </c>
      <c r="B14" s="5" t="n">
        <v>90627</v>
      </c>
      <c r="C14" s="5" t="n">
        <v>99602</v>
      </c>
    </row>
    <row r="15" spans="1:3">
      <c r="A15" s="4" t="s">
        <v>105</v>
      </c>
      <c r="B15" s="5" t="n">
        <v>140342</v>
      </c>
      <c r="C15" s="5" t="n">
        <v>145855</v>
      </c>
    </row>
    <row r="16" spans="1:3">
      <c r="A16" s="4" t="s">
        <v>106</v>
      </c>
      <c r="B16" s="5" t="n">
        <v>2704834</v>
      </c>
      <c r="C16" s="5" t="n">
        <v>2623103</v>
      </c>
    </row>
    <row r="17" spans="1:3">
      <c r="A17" s="3" t="s">
        <v>107</v>
      </c>
    </row>
    <row r="18" spans="1:3">
      <c r="A18" s="4" t="s">
        <v>108</v>
      </c>
      <c r="B18" s="5" t="n">
        <v>54447</v>
      </c>
      <c r="C18" s="5" t="n">
        <v>101323</v>
      </c>
    </row>
    <row r="19" spans="1:3">
      <c r="A19" s="4" t="s">
        <v>109</v>
      </c>
      <c r="B19" s="5" t="n">
        <v>415301</v>
      </c>
      <c r="C19" s="5" t="n">
        <v>452320</v>
      </c>
    </row>
    <row r="20" spans="1:3">
      <c r="A20" s="4" t="s">
        <v>110</v>
      </c>
      <c r="B20" s="5" t="n">
        <v>120396</v>
      </c>
      <c r="C20" s="5" t="n">
        <v>92604</v>
      </c>
    </row>
    <row r="21" spans="1:3">
      <c r="A21" s="4" t="s">
        <v>111</v>
      </c>
      <c r="B21" s="5" t="n">
        <v>92843</v>
      </c>
      <c r="C21" s="5" t="n">
        <v>98907</v>
      </c>
    </row>
    <row r="22" spans="1:3">
      <c r="A22" s="4" t="s">
        <v>112</v>
      </c>
      <c r="B22" s="5" t="n">
        <v>25730</v>
      </c>
      <c r="C22" s="5" t="n">
        <v>0</v>
      </c>
    </row>
    <row r="23" spans="1:3">
      <c r="A23" s="4" t="s">
        <v>113</v>
      </c>
      <c r="B23" s="5" t="n">
        <v>0</v>
      </c>
      <c r="C23" s="5" t="n">
        <v>71195</v>
      </c>
    </row>
    <row r="24" spans="1:3">
      <c r="A24" s="4" t="s">
        <v>114</v>
      </c>
      <c r="B24" s="5" t="n">
        <v>708717</v>
      </c>
      <c r="C24" s="5" t="n">
        <v>816349</v>
      </c>
    </row>
    <row r="25" spans="1:3">
      <c r="A25" s="4" t="s">
        <v>115</v>
      </c>
      <c r="B25" s="5" t="n">
        <v>737757</v>
      </c>
      <c r="C25" s="5" t="n">
        <v>729805</v>
      </c>
    </row>
    <row r="26" spans="1:3">
      <c r="A26" s="4" t="s">
        <v>116</v>
      </c>
      <c r="B26" s="5" t="n">
        <v>134644</v>
      </c>
      <c r="C26" s="5" t="n">
        <v>138771</v>
      </c>
    </row>
    <row r="27" spans="1:3">
      <c r="A27" s="4" t="s">
        <v>117</v>
      </c>
      <c r="B27" s="5" t="n">
        <v>47868</v>
      </c>
      <c r="C27" s="5" t="n">
        <v>40901</v>
      </c>
    </row>
    <row r="28" spans="1:3">
      <c r="A28" s="4" t="s">
        <v>118</v>
      </c>
      <c r="B28" s="5" t="n">
        <v>70102</v>
      </c>
      <c r="C28" s="5" t="n">
        <v>0</v>
      </c>
    </row>
    <row r="29" spans="1:3">
      <c r="A29" s="4" t="s">
        <v>119</v>
      </c>
      <c r="B29" s="5" t="n">
        <v>46594</v>
      </c>
      <c r="C29" s="5" t="n">
        <v>37775</v>
      </c>
    </row>
    <row r="30" spans="1:3">
      <c r="A30" s="4" t="s">
        <v>120</v>
      </c>
      <c r="B30" s="5" t="n">
        <v>1745682</v>
      </c>
      <c r="C30" s="5" t="n">
        <v>1763601</v>
      </c>
    </row>
    <row r="31" spans="1:3">
      <c r="A31" s="4" t="s">
        <v>121</v>
      </c>
      <c r="B31" s="5" t="n">
        <v>0</v>
      </c>
      <c r="C31" s="5" t="n">
        <v>0</v>
      </c>
    </row>
    <row r="32" spans="1:3">
      <c r="A32" s="3" t="s">
        <v>122</v>
      </c>
    </row>
    <row r="33" spans="1:3">
      <c r="A33" s="4" t="s">
        <v>123</v>
      </c>
      <c r="B33" s="5" t="n">
        <v>17</v>
      </c>
      <c r="C33" s="5" t="n">
        <v>17</v>
      </c>
    </row>
    <row r="34" spans="1:3">
      <c r="A34" s="4" t="s">
        <v>124</v>
      </c>
      <c r="B34" s="5" t="n">
        <v>483792</v>
      </c>
      <c r="C34" s="5" t="n">
        <v>501511</v>
      </c>
    </row>
    <row r="35" spans="1:3">
      <c r="A35" s="4" t="s">
        <v>125</v>
      </c>
      <c r="B35" s="5" t="n">
        <v>701647</v>
      </c>
      <c r="C35" s="5" t="n">
        <v>576025</v>
      </c>
    </row>
    <row r="36" spans="1:3">
      <c r="A36" s="4" t="s">
        <v>126</v>
      </c>
      <c r="B36" s="5" t="n">
        <v>-249211</v>
      </c>
      <c r="C36" s="5" t="n">
        <v>-246088</v>
      </c>
    </row>
    <row r="37" spans="1:3">
      <c r="A37" s="4" t="s">
        <v>127</v>
      </c>
      <c r="B37" s="5" t="n">
        <v>936245</v>
      </c>
      <c r="C37" s="5" t="n">
        <v>831465</v>
      </c>
    </row>
    <row r="38" spans="1:3">
      <c r="A38" s="4" t="s">
        <v>128</v>
      </c>
      <c r="B38" s="5" t="n">
        <v>22907</v>
      </c>
      <c r="C38" s="5" t="n">
        <v>28037</v>
      </c>
    </row>
    <row r="39" spans="1:3">
      <c r="A39" s="4" t="s">
        <v>129</v>
      </c>
      <c r="B39" s="5" t="n">
        <v>959152</v>
      </c>
      <c r="C39" s="5" t="n">
        <v>859502</v>
      </c>
    </row>
    <row r="40" spans="1:3">
      <c r="A40" s="4" t="s">
        <v>130</v>
      </c>
      <c r="B40" s="6" t="n">
        <v>2704834</v>
      </c>
      <c r="C40" s="6" t="n">
        <v>26231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2</v>
      </c>
    </row>
    <row r="3" spans="1:2">
      <c r="A3" s="3" t="s">
        <v>235</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3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2</v>
      </c>
    </row>
    <row r="3" spans="1:2">
      <c r="A3" s="3" t="s">
        <v>243</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6</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2</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255</v>
      </c>
    </row>
    <row r="4" spans="1:2">
      <c r="A4" s="4" t="s">
        <v>346</v>
      </c>
      <c r="B4"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59</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1</v>
      </c>
      <c r="B1" s="2" t="s">
        <v>1</v>
      </c>
    </row>
    <row r="2" spans="1:2">
      <c r="B2" s="2" t="s">
        <v>2</v>
      </c>
    </row>
    <row r="3" spans="1:2">
      <c r="A3" s="3" t="s">
        <v>262</v>
      </c>
    </row>
    <row r="4" spans="1:2">
      <c r="A4" s="4" t="s">
        <v>352</v>
      </c>
      <c r="B4"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2</v>
      </c>
    </row>
    <row r="3" spans="1:2">
      <c r="A3" s="3" t="s">
        <v>265</v>
      </c>
    </row>
    <row r="4" spans="1:2">
      <c r="A4" s="4" t="s">
        <v>355</v>
      </c>
      <c r="B4" s="4" t="s">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1</v>
      </c>
      <c r="B1" s="2" t="s">
        <v>2</v>
      </c>
      <c r="C1" s="2" t="s">
        <v>91</v>
      </c>
    </row>
    <row r="2" spans="1:3">
      <c r="A2" s="3" t="s">
        <v>132</v>
      </c>
    </row>
    <row r="3" spans="1:3">
      <c r="A3" s="4" t="s">
        <v>133</v>
      </c>
      <c r="B3" s="4" t="s">
        <v>134</v>
      </c>
      <c r="C3" s="4" t="s">
        <v>134</v>
      </c>
    </row>
    <row r="4" spans="1:3">
      <c r="A4" s="4" t="s">
        <v>135</v>
      </c>
      <c r="B4" s="8" t="n">
        <v>0.001</v>
      </c>
      <c r="C4" s="8" t="n">
        <v>0.001</v>
      </c>
    </row>
    <row r="5" spans="1:3">
      <c r="A5" s="4" t="s">
        <v>136</v>
      </c>
      <c r="B5" s="5" t="n">
        <v>10000000</v>
      </c>
      <c r="C5" s="5" t="n">
        <v>10000000</v>
      </c>
    </row>
    <row r="6" spans="1:3">
      <c r="A6" s="4" t="s">
        <v>137</v>
      </c>
      <c r="B6" s="5" t="n">
        <v>0</v>
      </c>
      <c r="C6" s="5" t="n">
        <v>0</v>
      </c>
    </row>
    <row r="7" spans="1:3">
      <c r="A7" s="4" t="s">
        <v>138</v>
      </c>
      <c r="B7" s="5" t="n">
        <v>0</v>
      </c>
      <c r="C7" s="5" t="n">
        <v>0</v>
      </c>
    </row>
    <row r="8" spans="1:3">
      <c r="A8" s="4" t="s">
        <v>139</v>
      </c>
      <c r="B8" s="8" t="n">
        <v>0.001</v>
      </c>
      <c r="C8" s="8" t="n">
        <v>0.001</v>
      </c>
    </row>
    <row r="9" spans="1:3">
      <c r="A9" s="4" t="s">
        <v>140</v>
      </c>
      <c r="B9" s="5" t="n">
        <v>190000000</v>
      </c>
      <c r="C9" s="5" t="n">
        <v>190000000</v>
      </c>
    </row>
    <row r="10" spans="1:3">
      <c r="A10" s="4" t="s">
        <v>141</v>
      </c>
      <c r="B10" s="5" t="n">
        <v>18967142</v>
      </c>
      <c r="C10" s="5" t="n">
        <v>19620546</v>
      </c>
    </row>
    <row r="11" spans="1:3">
      <c r="A11" s="4" t="s">
        <v>142</v>
      </c>
      <c r="B11" s="5" t="n">
        <v>16901333</v>
      </c>
      <c r="C11" s="5" t="n">
        <v>175547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3" t="s">
        <v>270</v>
      </c>
    </row>
    <row r="4" spans="1:2">
      <c r="A4" s="4" t="s">
        <v>358</v>
      </c>
      <c r="B4"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4</v>
      </c>
      <c r="B1" s="2" t="s">
        <v>1</v>
      </c>
    </row>
    <row r="2" spans="1:2">
      <c r="B2" s="2" t="s">
        <v>2</v>
      </c>
    </row>
    <row r="3" spans="1:2">
      <c r="A3" s="3" t="s">
        <v>279</v>
      </c>
    </row>
    <row r="4" spans="1:2">
      <c r="A4" s="4" t="s">
        <v>365</v>
      </c>
      <c r="B4" s="4" t="s">
        <v>3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368</v>
      </c>
      <c r="D1" s="2" t="s">
        <v>91</v>
      </c>
    </row>
    <row r="2" spans="1:4">
      <c r="A2" s="3" t="s">
        <v>210</v>
      </c>
    </row>
    <row r="3" spans="1:4">
      <c r="A3" s="4" t="s">
        <v>369</v>
      </c>
      <c r="B3" s="6" t="n">
        <v>32154</v>
      </c>
      <c r="C3" s="6" t="n">
        <v>34174</v>
      </c>
      <c r="D3" s="6" t="n">
        <v>36878</v>
      </c>
    </row>
    <row r="4" spans="1:4">
      <c r="A4" s="4" t="s">
        <v>99</v>
      </c>
      <c r="B4" s="5" t="n">
        <v>0</v>
      </c>
      <c r="C4" s="5" t="n">
        <v>113457</v>
      </c>
      <c r="D4" s="5" t="n">
        <v>103898</v>
      </c>
    </row>
    <row r="5" spans="1:4">
      <c r="A5" s="4" t="s">
        <v>102</v>
      </c>
      <c r="B5" s="5" t="n">
        <v>94646</v>
      </c>
      <c r="C5" s="5" t="n">
        <v>102268</v>
      </c>
      <c r="D5" s="5" t="n">
        <v>0</v>
      </c>
    </row>
    <row r="6" spans="1:4">
      <c r="A6" s="4" t="s">
        <v>370</v>
      </c>
      <c r="B6" s="5" t="n">
        <v>92843</v>
      </c>
      <c r="C6" s="5" t="n">
        <v>98571</v>
      </c>
      <c r="D6" s="5" t="n">
        <v>98907</v>
      </c>
    </row>
    <row r="7" spans="1:4">
      <c r="A7" s="4" t="s">
        <v>112</v>
      </c>
      <c r="B7" s="5" t="n">
        <v>25730</v>
      </c>
      <c r="C7" s="5" t="n">
        <v>27229</v>
      </c>
      <c r="D7" s="5" t="n">
        <v>0</v>
      </c>
    </row>
    <row r="8" spans="1:4">
      <c r="A8" s="4" t="s">
        <v>113</v>
      </c>
      <c r="B8" s="5" t="n">
        <v>0</v>
      </c>
      <c r="C8" s="5" t="n">
        <v>80756</v>
      </c>
      <c r="D8" s="5" t="n">
        <v>71195</v>
      </c>
    </row>
    <row r="9" spans="1:4">
      <c r="A9" s="4" t="s">
        <v>118</v>
      </c>
      <c r="B9" s="5" t="n">
        <v>70102</v>
      </c>
      <c r="C9" s="5" t="n">
        <v>75276</v>
      </c>
      <c r="D9" s="5" t="n">
        <v>0</v>
      </c>
    </row>
    <row r="10" spans="1:4">
      <c r="A10" s="4" t="s">
        <v>371</v>
      </c>
      <c r="B10" s="6" t="n">
        <v>701647</v>
      </c>
      <c r="C10" s="5" t="n">
        <v>573418</v>
      </c>
      <c r="D10" s="6" t="n">
        <v>576025</v>
      </c>
    </row>
    <row r="11" spans="1:4">
      <c r="A11" s="4" t="s">
        <v>372</v>
      </c>
    </row>
    <row r="12" spans="1:4">
      <c r="A12" s="3" t="s">
        <v>210</v>
      </c>
    </row>
    <row r="13" spans="1:4">
      <c r="A13" s="4" t="s">
        <v>373</v>
      </c>
      <c r="C13" s="5" t="n">
        <v>-2704</v>
      </c>
    </row>
    <row r="14" spans="1:4">
      <c r="A14" s="4" t="s">
        <v>374</v>
      </c>
    </row>
    <row r="15" spans="1:4">
      <c r="A15" s="3" t="s">
        <v>210</v>
      </c>
    </row>
    <row r="16" spans="1:4">
      <c r="A16" s="4" t="s">
        <v>373</v>
      </c>
      <c r="C16" s="5" t="n">
        <v>9559</v>
      </c>
    </row>
    <row r="17" spans="1:4">
      <c r="A17" s="4" t="s">
        <v>375</v>
      </c>
    </row>
    <row r="18" spans="1:4">
      <c r="A18" s="3" t="s">
        <v>210</v>
      </c>
    </row>
    <row r="19" spans="1:4">
      <c r="A19" s="4" t="s">
        <v>373</v>
      </c>
      <c r="C19" s="5" t="n">
        <v>102268</v>
      </c>
    </row>
    <row r="20" spans="1:4">
      <c r="A20" s="4" t="s">
        <v>376</v>
      </c>
    </row>
    <row r="21" spans="1:4">
      <c r="A21" s="3" t="s">
        <v>210</v>
      </c>
    </row>
    <row r="22" spans="1:4">
      <c r="A22" s="4" t="s">
        <v>373</v>
      </c>
      <c r="C22" s="5" t="n">
        <v>-336</v>
      </c>
    </row>
    <row r="23" spans="1:4">
      <c r="A23" s="4" t="s">
        <v>377</v>
      </c>
    </row>
    <row r="24" spans="1:4">
      <c r="A24" s="3" t="s">
        <v>210</v>
      </c>
    </row>
    <row r="25" spans="1:4">
      <c r="A25" s="4" t="s">
        <v>373</v>
      </c>
      <c r="C25" s="5" t="n">
        <v>27229</v>
      </c>
    </row>
    <row r="26" spans="1:4">
      <c r="A26" s="4" t="s">
        <v>378</v>
      </c>
    </row>
    <row r="27" spans="1:4">
      <c r="A27" s="3" t="s">
        <v>210</v>
      </c>
    </row>
    <row r="28" spans="1:4">
      <c r="A28" s="4" t="s">
        <v>373</v>
      </c>
      <c r="C28" s="5" t="n">
        <v>9561</v>
      </c>
    </row>
    <row r="29" spans="1:4">
      <c r="A29" s="4" t="s">
        <v>379</v>
      </c>
    </row>
    <row r="30" spans="1:4">
      <c r="A30" s="3" t="s">
        <v>210</v>
      </c>
    </row>
    <row r="31" spans="1:4">
      <c r="A31" s="4" t="s">
        <v>373</v>
      </c>
      <c r="C31" s="5" t="n">
        <v>75276</v>
      </c>
    </row>
    <row r="32" spans="1:4">
      <c r="A32" s="4" t="s">
        <v>147</v>
      </c>
    </row>
    <row r="33" spans="1:4">
      <c r="A33" s="3" t="s">
        <v>210</v>
      </c>
    </row>
    <row r="34" spans="1:4">
      <c r="A34" s="4" t="s">
        <v>373</v>
      </c>
      <c r="C34" s="6" t="n">
        <v>-26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80</v>
      </c>
      <c r="B1" s="2" t="s">
        <v>58</v>
      </c>
    </row>
    <row r="2" spans="1:6">
      <c r="B2" s="2" t="s">
        <v>91</v>
      </c>
      <c r="C2" s="2" t="s">
        <v>381</v>
      </c>
      <c r="D2" s="2" t="s">
        <v>382</v>
      </c>
      <c r="E2" s="2" t="s">
        <v>383</v>
      </c>
      <c r="F2" s="2" t="s">
        <v>384</v>
      </c>
    </row>
    <row r="3" spans="1:6">
      <c r="A3" s="4" t="s">
        <v>385</v>
      </c>
    </row>
    <row r="4" spans="1:6">
      <c r="A4" s="3" t="s">
        <v>386</v>
      </c>
    </row>
    <row r="5" spans="1:6">
      <c r="A5" s="4" t="s">
        <v>387</v>
      </c>
      <c r="C5" s="6" t="n">
        <v>92700</v>
      </c>
    </row>
    <row r="6" spans="1:6">
      <c r="A6" s="4" t="s">
        <v>388</v>
      </c>
      <c r="F6" s="6" t="n">
        <v>34810</v>
      </c>
    </row>
    <row r="7" spans="1:6">
      <c r="A7" s="4" t="s">
        <v>389</v>
      </c>
      <c r="F7" s="6" t="n">
        <v>26080</v>
      </c>
    </row>
    <row r="8" spans="1:6">
      <c r="A8" s="4" t="s">
        <v>390</v>
      </c>
    </row>
    <row r="9" spans="1:6">
      <c r="A9" s="3" t="s">
        <v>386</v>
      </c>
    </row>
    <row r="10" spans="1:6">
      <c r="A10" s="4" t="s">
        <v>387</v>
      </c>
      <c r="B10" s="6" t="n">
        <v>25750</v>
      </c>
    </row>
    <row r="11" spans="1:6">
      <c r="A11" s="4" t="s">
        <v>391</v>
      </c>
      <c r="E11" s="6" t="n">
        <v>6400</v>
      </c>
    </row>
    <row r="12" spans="1:6">
      <c r="A12" s="4" t="s">
        <v>392</v>
      </c>
      <c r="E12" s="4" t="s">
        <v>393</v>
      </c>
    </row>
    <row r="13" spans="1:6">
      <c r="A13" s="4" t="s">
        <v>394</v>
      </c>
    </row>
    <row r="14" spans="1:6">
      <c r="A14" s="3" t="s">
        <v>386</v>
      </c>
    </row>
    <row r="15" spans="1:6">
      <c r="A15" s="4" t="s">
        <v>387</v>
      </c>
      <c r="B15" s="6" t="n">
        <v>42100</v>
      </c>
    </row>
    <row r="16" spans="1:6">
      <c r="A16" s="4" t="s">
        <v>388</v>
      </c>
      <c r="D16" s="6" t="n">
        <v>11100</v>
      </c>
    </row>
    <row r="17" spans="1:6">
      <c r="A17" s="4" t="s">
        <v>389</v>
      </c>
      <c r="D17" s="6" t="n">
        <v>5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5</v>
      </c>
      <c r="B1" s="2" t="s">
        <v>396</v>
      </c>
      <c r="C1" s="2" t="s">
        <v>2</v>
      </c>
      <c r="D1" s="2" t="s">
        <v>59</v>
      </c>
      <c r="E1" s="2" t="s">
        <v>2</v>
      </c>
      <c r="F1" s="2" t="s">
        <v>59</v>
      </c>
      <c r="G1" s="2" t="s">
        <v>368</v>
      </c>
      <c r="H1" s="2" t="s">
        <v>91</v>
      </c>
    </row>
    <row r="2" spans="1:8">
      <c r="A2" s="3" t="s">
        <v>397</v>
      </c>
    </row>
    <row r="3" spans="1:8">
      <c r="A3" s="4" t="s">
        <v>188</v>
      </c>
      <c r="B3" s="6" t="n">
        <v>265500</v>
      </c>
      <c r="E3" s="6" t="n">
        <v>243362</v>
      </c>
      <c r="F3" s="6" t="n">
        <v>0</v>
      </c>
    </row>
    <row r="4" spans="1:8">
      <c r="A4" s="4" t="s">
        <v>65</v>
      </c>
      <c r="C4" s="6" t="n">
        <v>-189910</v>
      </c>
      <c r="D4" s="6" t="n">
        <v>0</v>
      </c>
      <c r="E4" s="5" t="n">
        <v>-189910</v>
      </c>
      <c r="F4" s="6" t="n">
        <v>0</v>
      </c>
    </row>
    <row r="5" spans="1:8">
      <c r="A5" s="4" t="s">
        <v>398</v>
      </c>
      <c r="H5" s="6" t="n">
        <v>35498</v>
      </c>
    </row>
    <row r="6" spans="1:8">
      <c r="A6" s="4" t="s">
        <v>399</v>
      </c>
      <c r="H6" s="5" t="n">
        <v>3797</v>
      </c>
    </row>
    <row r="7" spans="1:8">
      <c r="A7" s="4" t="s">
        <v>400</v>
      </c>
      <c r="H7" s="5" t="n">
        <v>13774</v>
      </c>
    </row>
    <row r="8" spans="1:8">
      <c r="A8" s="4" t="s">
        <v>401</v>
      </c>
      <c r="H8" s="5" t="n">
        <v>1759</v>
      </c>
    </row>
    <row r="9" spans="1:8">
      <c r="A9" s="4" t="s">
        <v>402</v>
      </c>
      <c r="H9" s="5" t="n">
        <v>1197</v>
      </c>
    </row>
    <row r="10" spans="1:8">
      <c r="A10" s="4" t="s">
        <v>403</v>
      </c>
      <c r="H10" s="5" t="n">
        <v>31148</v>
      </c>
    </row>
    <row r="11" spans="1:8">
      <c r="A11" s="4" t="s">
        <v>404</v>
      </c>
      <c r="H11" s="5" t="n">
        <v>13500</v>
      </c>
    </row>
    <row r="12" spans="1:8">
      <c r="A12" s="4" t="s">
        <v>405</v>
      </c>
      <c r="H12" s="5" t="n">
        <v>3225</v>
      </c>
    </row>
    <row r="13" spans="1:8">
      <c r="A13" s="4" t="s">
        <v>99</v>
      </c>
      <c r="C13" s="5" t="n">
        <v>0</v>
      </c>
      <c r="E13" s="5" t="n">
        <v>0</v>
      </c>
      <c r="G13" s="6" t="n">
        <v>113457</v>
      </c>
      <c r="H13" s="5" t="n">
        <v>103898</v>
      </c>
    </row>
    <row r="14" spans="1:8">
      <c r="A14" s="4" t="s">
        <v>406</v>
      </c>
      <c r="H14" s="5" t="n">
        <v>38065</v>
      </c>
    </row>
    <row r="15" spans="1:8">
      <c r="A15" s="4" t="s">
        <v>407</v>
      </c>
      <c r="H15" s="5" t="n">
        <v>6826</v>
      </c>
    </row>
    <row r="16" spans="1:8">
      <c r="A16" s="4" t="s">
        <v>408</v>
      </c>
      <c r="H16" s="5" t="n">
        <v>1000</v>
      </c>
    </row>
    <row r="17" spans="1:8">
      <c r="A17" s="4" t="s">
        <v>409</v>
      </c>
      <c r="H17" s="5" t="n">
        <v>15894</v>
      </c>
    </row>
    <row r="18" spans="1:8">
      <c r="A18" s="4" t="s">
        <v>410</v>
      </c>
      <c r="H18" s="5" t="n">
        <v>9281</v>
      </c>
    </row>
    <row r="19" spans="1:8">
      <c r="A19" s="4" t="s">
        <v>411</v>
      </c>
      <c r="H19" s="5" t="n">
        <v>129</v>
      </c>
    </row>
    <row r="20" spans="1:8">
      <c r="A20" s="4" t="s">
        <v>113</v>
      </c>
      <c r="C20" s="6" t="n">
        <v>0</v>
      </c>
      <c r="E20" s="6" t="n">
        <v>0</v>
      </c>
      <c r="G20" s="6" t="n">
        <v>80756</v>
      </c>
      <c r="H20" s="6" t="n">
        <v>71195</v>
      </c>
    </row>
    <row r="21" spans="1:8">
      <c r="A21" s="4" t="s">
        <v>412</v>
      </c>
    </row>
    <row r="22" spans="1:8">
      <c r="A22" s="3" t="s">
        <v>397</v>
      </c>
    </row>
    <row r="23" spans="1:8">
      <c r="A23" s="4" t="s">
        <v>188</v>
      </c>
      <c r="B23" s="5" t="n">
        <v>215000</v>
      </c>
    </row>
    <row r="24" spans="1:8">
      <c r="A24" s="4" t="s">
        <v>413</v>
      </c>
    </row>
    <row r="25" spans="1:8">
      <c r="A25" s="3" t="s">
        <v>397</v>
      </c>
    </row>
    <row r="26" spans="1:8">
      <c r="A26" s="4" t="s">
        <v>188</v>
      </c>
      <c r="B26" s="6" t="n">
        <v>22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14</v>
      </c>
      <c r="B1" s="2" t="s">
        <v>58</v>
      </c>
      <c r="D1" s="2" t="s">
        <v>1</v>
      </c>
    </row>
    <row r="2" spans="1:5">
      <c r="B2" s="2" t="s">
        <v>2</v>
      </c>
      <c r="C2" s="2" t="s">
        <v>59</v>
      </c>
      <c r="D2" s="2" t="s">
        <v>2</v>
      </c>
      <c r="E2" s="2" t="s">
        <v>59</v>
      </c>
    </row>
    <row r="3" spans="1:5">
      <c r="A3" s="3" t="s">
        <v>415</v>
      </c>
    </row>
    <row r="4" spans="1:5">
      <c r="A4" s="4" t="s">
        <v>416</v>
      </c>
      <c r="B4" s="6" t="n">
        <v>764806</v>
      </c>
      <c r="C4" s="6" t="n">
        <v>928262</v>
      </c>
      <c r="D4" s="6" t="n">
        <v>1644844</v>
      </c>
      <c r="E4" s="6" t="n">
        <v>1895653</v>
      </c>
    </row>
    <row r="5" spans="1:5">
      <c r="A5" s="4" t="s">
        <v>417</v>
      </c>
    </row>
    <row r="6" spans="1:5">
      <c r="A6" s="3" t="s">
        <v>415</v>
      </c>
    </row>
    <row r="7" spans="1:5">
      <c r="A7" s="4" t="s">
        <v>416</v>
      </c>
      <c r="B7" s="5" t="n">
        <v>701649</v>
      </c>
      <c r="C7" s="5" t="n">
        <v>884445</v>
      </c>
      <c r="D7" s="5" t="n">
        <v>1514556</v>
      </c>
      <c r="E7" s="5" t="n">
        <v>1809457</v>
      </c>
    </row>
    <row r="8" spans="1:5">
      <c r="A8" s="4" t="s">
        <v>418</v>
      </c>
    </row>
    <row r="9" spans="1:5">
      <c r="A9" s="3" t="s">
        <v>415</v>
      </c>
    </row>
    <row r="10" spans="1:5">
      <c r="A10" s="4" t="s">
        <v>416</v>
      </c>
      <c r="B10" s="5" t="n">
        <v>13876</v>
      </c>
      <c r="C10" s="5" t="n">
        <v>15399</v>
      </c>
      <c r="D10" s="5" t="n">
        <v>28663</v>
      </c>
      <c r="E10" s="5" t="n">
        <v>30483</v>
      </c>
    </row>
    <row r="11" spans="1:5">
      <c r="A11" s="4" t="s">
        <v>419</v>
      </c>
    </row>
    <row r="12" spans="1:5">
      <c r="A12" s="3" t="s">
        <v>415</v>
      </c>
    </row>
    <row r="13" spans="1:5">
      <c r="A13" s="4" t="s">
        <v>416</v>
      </c>
      <c r="B13" s="5" t="n">
        <v>49281</v>
      </c>
      <c r="C13" s="5" t="n">
        <v>28418</v>
      </c>
      <c r="D13" s="5" t="n">
        <v>101625</v>
      </c>
      <c r="E13" s="5" t="n">
        <v>55713</v>
      </c>
    </row>
    <row r="14" spans="1:5">
      <c r="A14" s="4" t="s">
        <v>420</v>
      </c>
    </row>
    <row r="15" spans="1:5">
      <c r="A15" s="3" t="s">
        <v>415</v>
      </c>
    </row>
    <row r="16" spans="1:5">
      <c r="A16" s="4" t="s">
        <v>416</v>
      </c>
      <c r="B16" s="5" t="n">
        <v>404863</v>
      </c>
      <c r="C16" s="5" t="n">
        <v>477608</v>
      </c>
      <c r="D16" s="5" t="n">
        <v>879570</v>
      </c>
      <c r="E16" s="5" t="n">
        <v>976786</v>
      </c>
    </row>
    <row r="17" spans="1:5">
      <c r="A17" s="4" t="s">
        <v>421</v>
      </c>
    </row>
    <row r="18" spans="1:5">
      <c r="A18" s="3" t="s">
        <v>415</v>
      </c>
    </row>
    <row r="19" spans="1:5">
      <c r="A19" s="4" t="s">
        <v>416</v>
      </c>
      <c r="B19" s="5" t="n">
        <v>368953</v>
      </c>
      <c r="C19" s="5" t="n">
        <v>465384</v>
      </c>
      <c r="D19" s="5" t="n">
        <v>805819</v>
      </c>
      <c r="E19" s="5" t="n">
        <v>954121</v>
      </c>
    </row>
    <row r="20" spans="1:5">
      <c r="A20" s="4" t="s">
        <v>422</v>
      </c>
    </row>
    <row r="21" spans="1:5">
      <c r="A21" s="3" t="s">
        <v>415</v>
      </c>
    </row>
    <row r="22" spans="1:5">
      <c r="A22" s="4" t="s">
        <v>416</v>
      </c>
      <c r="B22" s="5" t="n">
        <v>5927</v>
      </c>
      <c r="C22" s="5" t="n">
        <v>5746</v>
      </c>
      <c r="D22" s="5" t="n">
        <v>12266</v>
      </c>
      <c r="E22" s="5" t="n">
        <v>11099</v>
      </c>
    </row>
    <row r="23" spans="1:5">
      <c r="A23" s="4" t="s">
        <v>423</v>
      </c>
    </row>
    <row r="24" spans="1:5">
      <c r="A24" s="3" t="s">
        <v>415</v>
      </c>
    </row>
    <row r="25" spans="1:5">
      <c r="A25" s="4" t="s">
        <v>416</v>
      </c>
      <c r="B25" s="5" t="n">
        <v>29983</v>
      </c>
      <c r="C25" s="5" t="n">
        <v>6478</v>
      </c>
      <c r="D25" s="5" t="n">
        <v>61485</v>
      </c>
      <c r="E25" s="5" t="n">
        <v>11566</v>
      </c>
    </row>
    <row r="26" spans="1:5">
      <c r="A26" s="4" t="s">
        <v>424</v>
      </c>
    </row>
    <row r="27" spans="1:5">
      <c r="A27" s="3" t="s">
        <v>415</v>
      </c>
    </row>
    <row r="28" spans="1:5">
      <c r="A28" s="4" t="s">
        <v>416</v>
      </c>
      <c r="B28" s="5" t="n">
        <v>216217</v>
      </c>
      <c r="C28" s="5" t="n">
        <v>279124</v>
      </c>
      <c r="D28" s="5" t="n">
        <v>470816</v>
      </c>
      <c r="E28" s="5" t="n">
        <v>571525</v>
      </c>
    </row>
    <row r="29" spans="1:5">
      <c r="A29" s="4" t="s">
        <v>425</v>
      </c>
    </row>
    <row r="30" spans="1:5">
      <c r="A30" s="3" t="s">
        <v>415</v>
      </c>
    </row>
    <row r="31" spans="1:5">
      <c r="A31" s="4" t="s">
        <v>416</v>
      </c>
      <c r="B31" s="5" t="n">
        <v>189160</v>
      </c>
      <c r="C31" s="5" t="n">
        <v>247656</v>
      </c>
      <c r="D31" s="5" t="n">
        <v>414611</v>
      </c>
      <c r="E31" s="5" t="n">
        <v>508312</v>
      </c>
    </row>
    <row r="32" spans="1:5">
      <c r="A32" s="4" t="s">
        <v>426</v>
      </c>
    </row>
    <row r="33" spans="1:5">
      <c r="A33" s="3" t="s">
        <v>415</v>
      </c>
    </row>
    <row r="34" spans="1:5">
      <c r="A34" s="4" t="s">
        <v>416</v>
      </c>
      <c r="B34" s="5" t="n">
        <v>7872</v>
      </c>
      <c r="C34" s="5" t="n">
        <v>9557</v>
      </c>
      <c r="D34" s="5" t="n">
        <v>16297</v>
      </c>
      <c r="E34" s="5" t="n">
        <v>19137</v>
      </c>
    </row>
    <row r="35" spans="1:5">
      <c r="A35" s="4" t="s">
        <v>427</v>
      </c>
    </row>
    <row r="36" spans="1:5">
      <c r="A36" s="3" t="s">
        <v>415</v>
      </c>
    </row>
    <row r="37" spans="1:5">
      <c r="A37" s="4" t="s">
        <v>416</v>
      </c>
      <c r="B37" s="5" t="n">
        <v>19185</v>
      </c>
      <c r="C37" s="5" t="n">
        <v>21911</v>
      </c>
      <c r="D37" s="5" t="n">
        <v>39908</v>
      </c>
      <c r="E37" s="5" t="n">
        <v>44076</v>
      </c>
    </row>
    <row r="38" spans="1:5">
      <c r="A38" s="4" t="s">
        <v>428</v>
      </c>
    </row>
    <row r="39" spans="1:5">
      <c r="A39" s="3" t="s">
        <v>415</v>
      </c>
    </row>
    <row r="40" spans="1:5">
      <c r="A40" s="4" t="s">
        <v>416</v>
      </c>
      <c r="B40" s="5" t="n">
        <v>118603</v>
      </c>
      <c r="C40" s="5" t="n">
        <v>147994</v>
      </c>
      <c r="D40" s="5" t="n">
        <v>246098</v>
      </c>
      <c r="E40" s="5" t="n">
        <v>297169</v>
      </c>
    </row>
    <row r="41" spans="1:5">
      <c r="A41" s="4" t="s">
        <v>429</v>
      </c>
    </row>
    <row r="42" spans="1:5">
      <c r="A42" s="3" t="s">
        <v>415</v>
      </c>
    </row>
    <row r="43" spans="1:5">
      <c r="A43" s="4" t="s">
        <v>416</v>
      </c>
      <c r="B43" s="5" t="n">
        <v>118509</v>
      </c>
      <c r="C43" s="5" t="n">
        <v>147993</v>
      </c>
      <c r="D43" s="5" t="n">
        <v>245907</v>
      </c>
      <c r="E43" s="5" t="n">
        <v>297162</v>
      </c>
    </row>
    <row r="44" spans="1:5">
      <c r="A44" s="4" t="s">
        <v>430</v>
      </c>
    </row>
    <row r="45" spans="1:5">
      <c r="A45" s="3" t="s">
        <v>415</v>
      </c>
    </row>
    <row r="46" spans="1:5">
      <c r="A46" s="4" t="s">
        <v>416</v>
      </c>
      <c r="B46" s="5" t="n">
        <v>17</v>
      </c>
      <c r="C46" s="5" t="n">
        <v>1</v>
      </c>
      <c r="D46" s="5" t="n">
        <v>17</v>
      </c>
      <c r="E46" s="5" t="n">
        <v>7</v>
      </c>
    </row>
    <row r="47" spans="1:5">
      <c r="A47" s="4" t="s">
        <v>431</v>
      </c>
    </row>
    <row r="48" spans="1:5">
      <c r="A48" s="3" t="s">
        <v>415</v>
      </c>
    </row>
    <row r="49" spans="1:5">
      <c r="A49" s="4" t="s">
        <v>416</v>
      </c>
      <c r="B49" s="5" t="n">
        <v>77</v>
      </c>
      <c r="C49" s="5" t="n">
        <v>0</v>
      </c>
      <c r="D49" s="5" t="n">
        <v>174</v>
      </c>
      <c r="E49" s="5" t="n">
        <v>0</v>
      </c>
    </row>
    <row r="50" spans="1:5">
      <c r="A50" s="4" t="s">
        <v>432</v>
      </c>
    </row>
    <row r="51" spans="1:5">
      <c r="A51" s="3" t="s">
        <v>415</v>
      </c>
    </row>
    <row r="52" spans="1:5">
      <c r="A52" s="4" t="s">
        <v>416</v>
      </c>
      <c r="B52" s="5" t="n">
        <v>25123</v>
      </c>
      <c r="C52" s="5" t="n">
        <v>23536</v>
      </c>
      <c r="D52" s="5" t="n">
        <v>48360</v>
      </c>
      <c r="E52" s="5" t="n">
        <v>50173</v>
      </c>
    </row>
    <row r="53" spans="1:5">
      <c r="A53" s="4" t="s">
        <v>433</v>
      </c>
    </row>
    <row r="54" spans="1:5">
      <c r="A54" s="3" t="s">
        <v>415</v>
      </c>
    </row>
    <row r="55" spans="1:5">
      <c r="A55" s="4" t="s">
        <v>416</v>
      </c>
      <c r="B55" s="5" t="n">
        <v>25027</v>
      </c>
      <c r="C55" s="5" t="n">
        <v>23412</v>
      </c>
      <c r="D55" s="5" t="n">
        <v>48219</v>
      </c>
      <c r="E55" s="5" t="n">
        <v>49862</v>
      </c>
    </row>
    <row r="56" spans="1:5">
      <c r="A56" s="4" t="s">
        <v>434</v>
      </c>
    </row>
    <row r="57" spans="1:5">
      <c r="A57" s="3" t="s">
        <v>415</v>
      </c>
    </row>
    <row r="58" spans="1:5">
      <c r="A58" s="4" t="s">
        <v>416</v>
      </c>
      <c r="B58" s="5" t="n">
        <v>60</v>
      </c>
      <c r="C58" s="5" t="n">
        <v>95</v>
      </c>
      <c r="D58" s="5" t="n">
        <v>83</v>
      </c>
      <c r="E58" s="5" t="n">
        <v>240</v>
      </c>
    </row>
    <row r="59" spans="1:5">
      <c r="A59" s="4" t="s">
        <v>435</v>
      </c>
    </row>
    <row r="60" spans="1:5">
      <c r="A60" s="3" t="s">
        <v>415</v>
      </c>
    </row>
    <row r="61" spans="1:5">
      <c r="A61" s="4" t="s">
        <v>416</v>
      </c>
      <c r="B61" s="6" t="n">
        <v>36</v>
      </c>
      <c r="C61" s="6" t="n">
        <v>29</v>
      </c>
      <c r="D61" s="6" t="n">
        <v>58</v>
      </c>
      <c r="E61" s="6" t="n">
        <v>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36</v>
      </c>
      <c r="B1" s="2" t="s">
        <v>58</v>
      </c>
      <c r="D1" s="2" t="s">
        <v>1</v>
      </c>
    </row>
    <row r="2" spans="1:5">
      <c r="B2" s="2" t="s">
        <v>2</v>
      </c>
      <c r="C2" s="2" t="s">
        <v>59</v>
      </c>
      <c r="D2" s="2" t="s">
        <v>2</v>
      </c>
      <c r="E2" s="2" t="s">
        <v>59</v>
      </c>
    </row>
    <row r="3" spans="1:5">
      <c r="A3" s="3" t="s">
        <v>415</v>
      </c>
    </row>
    <row r="4" spans="1:5">
      <c r="A4" s="4" t="s">
        <v>416</v>
      </c>
      <c r="B4" s="6" t="n">
        <v>764806</v>
      </c>
      <c r="C4" s="6" t="n">
        <v>928262</v>
      </c>
      <c r="D4" s="6" t="n">
        <v>1644844</v>
      </c>
      <c r="E4" s="6" t="n">
        <v>1895653</v>
      </c>
    </row>
    <row r="5" spans="1:5">
      <c r="A5" s="4" t="s">
        <v>437</v>
      </c>
    </row>
    <row r="6" spans="1:5">
      <c r="A6" s="3" t="s">
        <v>415</v>
      </c>
    </row>
    <row r="7" spans="1:5">
      <c r="A7" s="4" t="s">
        <v>416</v>
      </c>
      <c r="B7" s="5" t="n">
        <v>384317</v>
      </c>
      <c r="C7" s="5" t="n">
        <v>475472</v>
      </c>
      <c r="D7" s="5" t="n">
        <v>799711</v>
      </c>
      <c r="E7" s="5" t="n">
        <v>970534</v>
      </c>
    </row>
    <row r="8" spans="1:5">
      <c r="A8" s="4" t="s">
        <v>438</v>
      </c>
    </row>
    <row r="9" spans="1:5">
      <c r="A9" s="3" t="s">
        <v>415</v>
      </c>
    </row>
    <row r="10" spans="1:5">
      <c r="A10" s="4" t="s">
        <v>416</v>
      </c>
      <c r="B10" s="5" t="n">
        <v>187354</v>
      </c>
      <c r="C10" s="5" t="n">
        <v>206176</v>
      </c>
      <c r="D10" s="5" t="n">
        <v>384881</v>
      </c>
      <c r="E10" s="5" t="n">
        <v>412628</v>
      </c>
    </row>
    <row r="11" spans="1:5">
      <c r="A11" s="4" t="s">
        <v>439</v>
      </c>
    </row>
    <row r="12" spans="1:5">
      <c r="A12" s="3" t="s">
        <v>415</v>
      </c>
    </row>
    <row r="13" spans="1:5">
      <c r="A13" s="4" t="s">
        <v>416</v>
      </c>
      <c r="B13" s="5" t="n">
        <v>149938</v>
      </c>
      <c r="C13" s="5" t="n">
        <v>135676</v>
      </c>
      <c r="D13" s="5" t="n">
        <v>301619</v>
      </c>
      <c r="E13" s="5" t="n">
        <v>285097</v>
      </c>
    </row>
    <row r="14" spans="1:5">
      <c r="A14" s="4" t="s">
        <v>440</v>
      </c>
    </row>
    <row r="15" spans="1:5">
      <c r="A15" s="3" t="s">
        <v>415</v>
      </c>
    </row>
    <row r="16" spans="1:5">
      <c r="A16" s="4" t="s">
        <v>416</v>
      </c>
      <c r="B16" s="5" t="n">
        <v>169</v>
      </c>
      <c r="C16" s="5" t="n">
        <v>87552</v>
      </c>
      <c r="D16" s="5" t="n">
        <v>78728</v>
      </c>
      <c r="E16" s="5" t="n">
        <v>178831</v>
      </c>
    </row>
    <row r="17" spans="1:5">
      <c r="A17" s="4" t="s">
        <v>441</v>
      </c>
    </row>
    <row r="18" spans="1:5">
      <c r="A18" s="3" t="s">
        <v>415</v>
      </c>
    </row>
    <row r="19" spans="1:5">
      <c r="A19" s="4" t="s">
        <v>416</v>
      </c>
      <c r="B19" s="5" t="n">
        <v>43028</v>
      </c>
      <c r="C19" s="5" t="n">
        <v>23386</v>
      </c>
      <c r="D19" s="5" t="n">
        <v>79905</v>
      </c>
      <c r="E19" s="5" t="n">
        <v>48563</v>
      </c>
    </row>
    <row r="20" spans="1:5">
      <c r="A20" s="4" t="s">
        <v>420</v>
      </c>
    </row>
    <row r="21" spans="1:5">
      <c r="A21" s="3" t="s">
        <v>415</v>
      </c>
    </row>
    <row r="22" spans="1:5">
      <c r="A22" s="4" t="s">
        <v>416</v>
      </c>
      <c r="B22" s="5" t="n">
        <v>404863</v>
      </c>
      <c r="C22" s="5" t="n">
        <v>477608</v>
      </c>
      <c r="D22" s="5" t="n">
        <v>879570</v>
      </c>
      <c r="E22" s="5" t="n">
        <v>976786</v>
      </c>
    </row>
    <row r="23" spans="1:5">
      <c r="A23" s="4" t="s">
        <v>442</v>
      </c>
    </row>
    <row r="24" spans="1:5">
      <c r="A24" s="3" t="s">
        <v>415</v>
      </c>
    </row>
    <row r="25" spans="1:5">
      <c r="A25" s="4" t="s">
        <v>416</v>
      </c>
      <c r="B25" s="5" t="n">
        <v>143010</v>
      </c>
      <c r="C25" s="5" t="n">
        <v>165872</v>
      </c>
      <c r="D25" s="5" t="n">
        <v>299526</v>
      </c>
      <c r="E25" s="5" t="n">
        <v>338683</v>
      </c>
    </row>
    <row r="26" spans="1:5">
      <c r="A26" s="4" t="s">
        <v>443</v>
      </c>
    </row>
    <row r="27" spans="1:5">
      <c r="A27" s="3" t="s">
        <v>415</v>
      </c>
    </row>
    <row r="28" spans="1:5">
      <c r="A28" s="4" t="s">
        <v>416</v>
      </c>
      <c r="B28" s="5" t="n">
        <v>123978</v>
      </c>
      <c r="C28" s="5" t="n">
        <v>139308</v>
      </c>
      <c r="D28" s="5" t="n">
        <v>255681</v>
      </c>
      <c r="E28" s="5" t="n">
        <v>278109</v>
      </c>
    </row>
    <row r="29" spans="1:5">
      <c r="A29" s="4" t="s">
        <v>444</v>
      </c>
    </row>
    <row r="30" spans="1:5">
      <c r="A30" s="3" t="s">
        <v>415</v>
      </c>
    </row>
    <row r="31" spans="1:5">
      <c r="A31" s="4" t="s">
        <v>416</v>
      </c>
      <c r="B31" s="5" t="n">
        <v>114381</v>
      </c>
      <c r="C31" s="5" t="n">
        <v>107495</v>
      </c>
      <c r="D31" s="5" t="n">
        <v>227829</v>
      </c>
      <c r="E31" s="5" t="n">
        <v>227168</v>
      </c>
    </row>
    <row r="32" spans="1:5">
      <c r="A32" s="4" t="s">
        <v>445</v>
      </c>
    </row>
    <row r="33" spans="1:5">
      <c r="A33" s="3" t="s">
        <v>415</v>
      </c>
    </row>
    <row r="34" spans="1:5">
      <c r="A34" s="4" t="s">
        <v>416</v>
      </c>
      <c r="B34" s="5" t="n">
        <v>0</v>
      </c>
      <c r="C34" s="5" t="n">
        <v>64751</v>
      </c>
      <c r="D34" s="5" t="n">
        <v>56457</v>
      </c>
      <c r="E34" s="5" t="n">
        <v>132272</v>
      </c>
    </row>
    <row r="35" spans="1:5">
      <c r="A35" s="4" t="s">
        <v>446</v>
      </c>
    </row>
    <row r="36" spans="1:5">
      <c r="A36" s="3" t="s">
        <v>415</v>
      </c>
    </row>
    <row r="37" spans="1:5">
      <c r="A37" s="4" t="s">
        <v>416</v>
      </c>
      <c r="B37" s="5" t="n">
        <v>23494</v>
      </c>
      <c r="C37" s="5" t="n">
        <v>182</v>
      </c>
      <c r="D37" s="5" t="n">
        <v>40077</v>
      </c>
      <c r="E37" s="5" t="n">
        <v>554</v>
      </c>
    </row>
    <row r="38" spans="1:5">
      <c r="A38" s="4" t="s">
        <v>424</v>
      </c>
    </row>
    <row r="39" spans="1:5">
      <c r="A39" s="3" t="s">
        <v>415</v>
      </c>
    </row>
    <row r="40" spans="1:5">
      <c r="A40" s="4" t="s">
        <v>416</v>
      </c>
      <c r="B40" s="5" t="n">
        <v>216217</v>
      </c>
      <c r="C40" s="5" t="n">
        <v>279124</v>
      </c>
      <c r="D40" s="5" t="n">
        <v>470816</v>
      </c>
      <c r="E40" s="5" t="n">
        <v>571525</v>
      </c>
    </row>
    <row r="41" spans="1:5">
      <c r="A41" s="4" t="s">
        <v>447</v>
      </c>
    </row>
    <row r="42" spans="1:5">
      <c r="A42" s="3" t="s">
        <v>415</v>
      </c>
    </row>
    <row r="43" spans="1:5">
      <c r="A43" s="4" t="s">
        <v>416</v>
      </c>
      <c r="B43" s="5" t="n">
        <v>143988</v>
      </c>
      <c r="C43" s="5" t="n">
        <v>175637</v>
      </c>
      <c r="D43" s="5" t="n">
        <v>299548</v>
      </c>
      <c r="E43" s="5" t="n">
        <v>360089</v>
      </c>
    </row>
    <row r="44" spans="1:5">
      <c r="A44" s="4" t="s">
        <v>448</v>
      </c>
    </row>
    <row r="45" spans="1:5">
      <c r="A45" s="3" t="s">
        <v>415</v>
      </c>
    </row>
    <row r="46" spans="1:5">
      <c r="A46" s="4" t="s">
        <v>416</v>
      </c>
      <c r="B46" s="5" t="n">
        <v>31023</v>
      </c>
      <c r="C46" s="5" t="n">
        <v>36661</v>
      </c>
      <c r="D46" s="5" t="n">
        <v>66321</v>
      </c>
      <c r="E46" s="5" t="n">
        <v>75614</v>
      </c>
    </row>
    <row r="47" spans="1:5">
      <c r="A47" s="4" t="s">
        <v>449</v>
      </c>
    </row>
    <row r="48" spans="1:5">
      <c r="A48" s="3" t="s">
        <v>415</v>
      </c>
    </row>
    <row r="49" spans="1:5">
      <c r="A49" s="4" t="s">
        <v>416</v>
      </c>
      <c r="B49" s="5" t="n">
        <v>21514</v>
      </c>
      <c r="C49" s="5" t="n">
        <v>23055</v>
      </c>
      <c r="D49" s="5" t="n">
        <v>44312</v>
      </c>
      <c r="E49" s="5" t="n">
        <v>46064</v>
      </c>
    </row>
    <row r="50" spans="1:5">
      <c r="A50" s="4" t="s">
        <v>450</v>
      </c>
    </row>
    <row r="51" spans="1:5">
      <c r="A51" s="3" t="s">
        <v>415</v>
      </c>
    </row>
    <row r="52" spans="1:5">
      <c r="A52" s="4" t="s">
        <v>416</v>
      </c>
      <c r="B52" s="5" t="n">
        <v>158</v>
      </c>
      <c r="C52" s="5" t="n">
        <v>20567</v>
      </c>
      <c r="D52" s="5" t="n">
        <v>20807</v>
      </c>
      <c r="E52" s="5" t="n">
        <v>41749</v>
      </c>
    </row>
    <row r="53" spans="1:5">
      <c r="A53" s="4" t="s">
        <v>451</v>
      </c>
    </row>
    <row r="54" spans="1:5">
      <c r="A54" s="3" t="s">
        <v>415</v>
      </c>
    </row>
    <row r="55" spans="1:5">
      <c r="A55" s="4" t="s">
        <v>416</v>
      </c>
      <c r="B55" s="5" t="n">
        <v>19534</v>
      </c>
      <c r="C55" s="5" t="n">
        <v>23204</v>
      </c>
      <c r="D55" s="5" t="n">
        <v>39828</v>
      </c>
      <c r="E55" s="5" t="n">
        <v>48009</v>
      </c>
    </row>
    <row r="56" spans="1:5">
      <c r="A56" s="4" t="s">
        <v>428</v>
      </c>
    </row>
    <row r="57" spans="1:5">
      <c r="A57" s="3" t="s">
        <v>415</v>
      </c>
    </row>
    <row r="58" spans="1:5">
      <c r="A58" s="4" t="s">
        <v>416</v>
      </c>
      <c r="B58" s="5" t="n">
        <v>118603</v>
      </c>
      <c r="C58" s="5" t="n">
        <v>147994</v>
      </c>
      <c r="D58" s="5" t="n">
        <v>246098</v>
      </c>
      <c r="E58" s="5" t="n">
        <v>297169</v>
      </c>
    </row>
    <row r="59" spans="1:5">
      <c r="A59" s="4" t="s">
        <v>452</v>
      </c>
    </row>
    <row r="60" spans="1:5">
      <c r="A60" s="3" t="s">
        <v>415</v>
      </c>
    </row>
    <row r="61" spans="1:5">
      <c r="A61" s="4" t="s">
        <v>416</v>
      </c>
      <c r="B61" s="5" t="n">
        <v>78303</v>
      </c>
      <c r="C61" s="5" t="n">
        <v>116484</v>
      </c>
      <c r="D61" s="5" t="n">
        <v>163793</v>
      </c>
      <c r="E61" s="5" t="n">
        <v>234374</v>
      </c>
    </row>
    <row r="62" spans="1:5">
      <c r="A62" s="4" t="s">
        <v>453</v>
      </c>
    </row>
    <row r="63" spans="1:5">
      <c r="A63" s="3" t="s">
        <v>415</v>
      </c>
    </row>
    <row r="64" spans="1:5">
      <c r="A64" s="4" t="s">
        <v>416</v>
      </c>
      <c r="B64" s="5" t="n">
        <v>26309</v>
      </c>
      <c r="C64" s="5" t="n">
        <v>24234</v>
      </c>
      <c r="D64" s="5" t="n">
        <v>51500</v>
      </c>
      <c r="E64" s="5" t="n">
        <v>46329</v>
      </c>
    </row>
    <row r="65" spans="1:5">
      <c r="A65" s="4" t="s">
        <v>454</v>
      </c>
    </row>
    <row r="66" spans="1:5">
      <c r="A66" s="3" t="s">
        <v>415</v>
      </c>
    </row>
    <row r="67" spans="1:5">
      <c r="A67" s="4" t="s">
        <v>416</v>
      </c>
      <c r="B67" s="5" t="n">
        <v>13980</v>
      </c>
      <c r="C67" s="5" t="n">
        <v>5042</v>
      </c>
      <c r="D67" s="5" t="n">
        <v>29341</v>
      </c>
      <c r="E67" s="5" t="n">
        <v>11656</v>
      </c>
    </row>
    <row r="68" spans="1:5">
      <c r="A68" s="4" t="s">
        <v>455</v>
      </c>
    </row>
    <row r="69" spans="1:5">
      <c r="A69" s="3" t="s">
        <v>415</v>
      </c>
    </row>
    <row r="70" spans="1:5">
      <c r="A70" s="4" t="s">
        <v>416</v>
      </c>
      <c r="B70" s="5" t="n">
        <v>11</v>
      </c>
      <c r="C70" s="5" t="n">
        <v>2234</v>
      </c>
      <c r="D70" s="5" t="n">
        <v>1464</v>
      </c>
      <c r="E70" s="5" t="n">
        <v>4810</v>
      </c>
    </row>
    <row r="71" spans="1:5">
      <c r="A71" s="4" t="s">
        <v>456</v>
      </c>
    </row>
    <row r="72" spans="1:5">
      <c r="A72" s="3" t="s">
        <v>415</v>
      </c>
    </row>
    <row r="73" spans="1:5">
      <c r="A73" s="4" t="s">
        <v>416</v>
      </c>
      <c r="B73" s="5" t="n">
        <v>0</v>
      </c>
      <c r="C73" s="5" t="n">
        <v>0</v>
      </c>
      <c r="D73" s="5" t="n">
        <v>0</v>
      </c>
      <c r="E73" s="5" t="n">
        <v>0</v>
      </c>
    </row>
    <row r="74" spans="1:5">
      <c r="A74" s="4" t="s">
        <v>432</v>
      </c>
    </row>
    <row r="75" spans="1:5">
      <c r="A75" s="3" t="s">
        <v>415</v>
      </c>
    </row>
    <row r="76" spans="1:5">
      <c r="A76" s="4" t="s">
        <v>416</v>
      </c>
      <c r="B76" s="5" t="n">
        <v>25123</v>
      </c>
      <c r="C76" s="5" t="n">
        <v>23536</v>
      </c>
      <c r="D76" s="5" t="n">
        <v>48360</v>
      </c>
      <c r="E76" s="5" t="n">
        <v>50173</v>
      </c>
    </row>
    <row r="77" spans="1:5">
      <c r="A77" s="4" t="s">
        <v>457</v>
      </c>
    </row>
    <row r="78" spans="1:5">
      <c r="A78" s="3" t="s">
        <v>415</v>
      </c>
    </row>
    <row r="79" spans="1:5">
      <c r="A79" s="4" t="s">
        <v>416</v>
      </c>
      <c r="B79" s="5" t="n">
        <v>19016</v>
      </c>
      <c r="C79" s="5" t="n">
        <v>17479</v>
      </c>
      <c r="D79" s="5" t="n">
        <v>36844</v>
      </c>
      <c r="E79" s="5" t="n">
        <v>37388</v>
      </c>
    </row>
    <row r="80" spans="1:5">
      <c r="A80" s="4" t="s">
        <v>458</v>
      </c>
    </row>
    <row r="81" spans="1:5">
      <c r="A81" s="3" t="s">
        <v>415</v>
      </c>
    </row>
    <row r="82" spans="1:5">
      <c r="A82" s="4" t="s">
        <v>416</v>
      </c>
      <c r="B82" s="5" t="n">
        <v>6044</v>
      </c>
      <c r="C82" s="5" t="n">
        <v>5973</v>
      </c>
      <c r="D82" s="5" t="n">
        <v>11379</v>
      </c>
      <c r="E82" s="5" t="n">
        <v>12576</v>
      </c>
    </row>
    <row r="83" spans="1:5">
      <c r="A83" s="4" t="s">
        <v>459</v>
      </c>
    </row>
    <row r="84" spans="1:5">
      <c r="A84" s="3" t="s">
        <v>415</v>
      </c>
    </row>
    <row r="85" spans="1:5">
      <c r="A85" s="4" t="s">
        <v>416</v>
      </c>
      <c r="B85" s="5" t="n">
        <v>63</v>
      </c>
      <c r="C85" s="5" t="n">
        <v>84</v>
      </c>
      <c r="D85" s="5" t="n">
        <v>137</v>
      </c>
      <c r="E85" s="5" t="n">
        <v>209</v>
      </c>
    </row>
    <row r="86" spans="1:5">
      <c r="A86" s="4" t="s">
        <v>460</v>
      </c>
    </row>
    <row r="87" spans="1:5">
      <c r="A87" s="3" t="s">
        <v>415</v>
      </c>
    </row>
    <row r="88" spans="1:5">
      <c r="A88" s="4" t="s">
        <v>416</v>
      </c>
      <c r="B88" s="5" t="n">
        <v>0</v>
      </c>
      <c r="C88" s="5" t="n">
        <v>0</v>
      </c>
      <c r="D88" s="5" t="n">
        <v>0</v>
      </c>
      <c r="E88" s="5" t="n">
        <v>0</v>
      </c>
    </row>
    <row r="89" spans="1:5">
      <c r="A89" s="4" t="s">
        <v>461</v>
      </c>
    </row>
    <row r="90" spans="1:5">
      <c r="A90" s="3" t="s">
        <v>415</v>
      </c>
    </row>
    <row r="91" spans="1:5">
      <c r="A91" s="4" t="s">
        <v>416</v>
      </c>
      <c r="B91" s="6" t="n">
        <v>0</v>
      </c>
      <c r="C91" s="6" t="n">
        <v>0</v>
      </c>
      <c r="D91" s="6" t="n">
        <v>0</v>
      </c>
      <c r="E91"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62</v>
      </c>
      <c r="B1" s="2" t="s">
        <v>1</v>
      </c>
    </row>
    <row r="2" spans="1:3">
      <c r="B2" s="2" t="s">
        <v>2</v>
      </c>
      <c r="C2" s="2" t="s">
        <v>91</v>
      </c>
    </row>
    <row r="3" spans="1:3">
      <c r="A3" s="3" t="s">
        <v>463</v>
      </c>
    </row>
    <row r="4" spans="1:3">
      <c r="A4" s="4" t="s">
        <v>464</v>
      </c>
      <c r="B4" s="6" t="n">
        <v>3997</v>
      </c>
      <c r="C4" s="6" t="n">
        <v>14757</v>
      </c>
    </row>
    <row r="5" spans="1:3">
      <c r="A5" s="4" t="s">
        <v>465</v>
      </c>
      <c r="B5" s="5" t="n">
        <v>-10760</v>
      </c>
    </row>
    <row r="6" spans="1:3">
      <c r="A6" s="4" t="s">
        <v>466</v>
      </c>
      <c r="B6" s="5" t="n">
        <v>-55</v>
      </c>
      <c r="C6" s="5" t="n">
        <v>-143</v>
      </c>
    </row>
    <row r="7" spans="1:3">
      <c r="A7" s="4" t="s">
        <v>467</v>
      </c>
      <c r="B7" s="5" t="n">
        <v>88</v>
      </c>
    </row>
    <row r="8" spans="1:3">
      <c r="A8" s="4" t="s">
        <v>468</v>
      </c>
      <c r="B8" s="5" t="n">
        <v>3942</v>
      </c>
      <c r="C8" s="6" t="n">
        <v>14614</v>
      </c>
    </row>
    <row r="9" spans="1:3">
      <c r="A9" s="4" t="s">
        <v>469</v>
      </c>
      <c r="B9" s="6" t="n">
        <v>-106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58</v>
      </c>
      <c r="D1" s="2" t="s">
        <v>1</v>
      </c>
    </row>
    <row r="2" spans="1:5">
      <c r="B2" s="2" t="s">
        <v>2</v>
      </c>
      <c r="C2" s="2" t="s">
        <v>59</v>
      </c>
      <c r="D2" s="2" t="s">
        <v>2</v>
      </c>
      <c r="E2" s="2" t="s">
        <v>59</v>
      </c>
    </row>
    <row r="3" spans="1:5">
      <c r="A3" s="3" t="s">
        <v>471</v>
      </c>
    </row>
    <row r="4" spans="1:5">
      <c r="A4" s="4" t="s">
        <v>67</v>
      </c>
      <c r="B4" s="6" t="n">
        <v>5927</v>
      </c>
      <c r="C4" s="6" t="n">
        <v>10013</v>
      </c>
      <c r="D4" s="6" t="n">
        <v>23642</v>
      </c>
      <c r="E4" s="6" t="n">
        <v>17138</v>
      </c>
    </row>
    <row r="5" spans="1:5">
      <c r="A5" s="4" t="s">
        <v>420</v>
      </c>
    </row>
    <row r="6" spans="1:5">
      <c r="A6" s="3" t="s">
        <v>471</v>
      </c>
    </row>
    <row r="7" spans="1:5">
      <c r="A7" s="4" t="s">
        <v>67</v>
      </c>
      <c r="B7" s="5" t="n">
        <v>789</v>
      </c>
      <c r="C7" s="5" t="n">
        <v>1896</v>
      </c>
      <c r="D7" s="5" t="n">
        <v>7922</v>
      </c>
      <c r="E7" s="5" t="n">
        <v>3001</v>
      </c>
    </row>
    <row r="8" spans="1:5">
      <c r="A8" s="4" t="s">
        <v>424</v>
      </c>
    </row>
    <row r="9" spans="1:5">
      <c r="A9" s="3" t="s">
        <v>471</v>
      </c>
    </row>
    <row r="10" spans="1:5">
      <c r="A10" s="4" t="s">
        <v>67</v>
      </c>
      <c r="B10" s="5" t="n">
        <v>4067</v>
      </c>
      <c r="C10" s="5" t="n">
        <v>7724</v>
      </c>
      <c r="D10" s="5" t="n">
        <v>11620</v>
      </c>
      <c r="E10" s="5" t="n">
        <v>13253</v>
      </c>
    </row>
    <row r="11" spans="1:5">
      <c r="A11" s="4" t="s">
        <v>428</v>
      </c>
    </row>
    <row r="12" spans="1:5">
      <c r="A12" s="3" t="s">
        <v>471</v>
      </c>
    </row>
    <row r="13" spans="1:5">
      <c r="A13" s="4" t="s">
        <v>67</v>
      </c>
      <c r="B13" s="5" t="n">
        <v>1061</v>
      </c>
      <c r="C13" s="5" t="n">
        <v>332</v>
      </c>
      <c r="D13" s="5" t="n">
        <v>3947</v>
      </c>
      <c r="E13" s="5" t="n">
        <v>769</v>
      </c>
    </row>
    <row r="14" spans="1:5">
      <c r="A14" s="4" t="s">
        <v>432</v>
      </c>
    </row>
    <row r="15" spans="1:5">
      <c r="A15" s="3" t="s">
        <v>471</v>
      </c>
    </row>
    <row r="16" spans="1:5">
      <c r="A16" s="4" t="s">
        <v>67</v>
      </c>
      <c r="B16" s="6" t="n">
        <v>10</v>
      </c>
      <c r="C16" s="6" t="n">
        <v>61</v>
      </c>
      <c r="D16" s="6" t="n">
        <v>153</v>
      </c>
      <c r="E16" s="6" t="n">
        <v>1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36"/>
    <col customWidth="1" max="5" min="5" width="27"/>
    <col customWidth="1" max="6" min="6" width="37"/>
    <col customWidth="1" max="7" min="7" width="45"/>
    <col customWidth="1" max="8" min="8" width="33"/>
  </cols>
  <sheetData>
    <row r="1" spans="1:8">
      <c r="A1" s="1" t="s">
        <v>143</v>
      </c>
      <c r="B1" s="2" t="s">
        <v>144</v>
      </c>
      <c r="C1" s="2" t="s">
        <v>145</v>
      </c>
      <c r="D1" s="2" t="s">
        <v>146</v>
      </c>
      <c r="E1" s="2" t="s">
        <v>147</v>
      </c>
      <c r="F1" s="2" t="s">
        <v>148</v>
      </c>
      <c r="G1" s="2" t="s">
        <v>149</v>
      </c>
      <c r="H1" s="2" t="s">
        <v>150</v>
      </c>
    </row>
    <row r="2" spans="1:8">
      <c r="A2" s="4" t="s">
        <v>151</v>
      </c>
      <c r="C2" s="5" t="n">
        <v>17914599</v>
      </c>
    </row>
    <row r="3" spans="1:8">
      <c r="A3" s="4" t="s">
        <v>152</v>
      </c>
      <c r="B3" s="6" t="n">
        <v>855089</v>
      </c>
      <c r="C3" s="6" t="n">
        <v>18</v>
      </c>
      <c r="D3" s="6" t="n">
        <v>512815</v>
      </c>
      <c r="E3" s="6" t="n">
        <v>511367</v>
      </c>
      <c r="F3" s="6" t="n">
        <v>-197631</v>
      </c>
      <c r="G3" s="6" t="n">
        <v>826569</v>
      </c>
      <c r="H3" s="6" t="n">
        <v>28520</v>
      </c>
    </row>
    <row r="4" spans="1:8">
      <c r="A4" s="4" t="s">
        <v>153</v>
      </c>
      <c r="C4" s="5" t="n">
        <v>151288</v>
      </c>
    </row>
    <row r="5" spans="1:8">
      <c r="A5" s="4" t="s">
        <v>154</v>
      </c>
      <c r="B5" s="5" t="n">
        <v>-4787</v>
      </c>
      <c r="D5" s="5" t="n">
        <v>-73</v>
      </c>
      <c r="E5" s="5" t="n">
        <v>-4714</v>
      </c>
      <c r="G5" s="5" t="n">
        <v>-4787</v>
      </c>
    </row>
    <row r="6" spans="1:8">
      <c r="A6" s="4" t="s">
        <v>155</v>
      </c>
      <c r="B6" s="5" t="n">
        <v>-2370</v>
      </c>
      <c r="D6" s="5" t="n">
        <v>-2682</v>
      </c>
      <c r="G6" s="5" t="n">
        <v>-2682</v>
      </c>
      <c r="H6" s="5" t="n">
        <v>312</v>
      </c>
    </row>
    <row r="7" spans="1:8">
      <c r="A7" s="4" t="s">
        <v>156</v>
      </c>
      <c r="B7" s="5" t="n">
        <v>57416</v>
      </c>
      <c r="E7" s="5" t="n">
        <v>56792</v>
      </c>
      <c r="G7" s="5" t="n">
        <v>56792</v>
      </c>
      <c r="H7" s="5" t="n">
        <v>624</v>
      </c>
    </row>
    <row r="8" spans="1:8">
      <c r="A8" s="4" t="s">
        <v>157</v>
      </c>
      <c r="B8" s="5" t="n">
        <v>17611</v>
      </c>
      <c r="F8" s="5" t="n">
        <v>16662</v>
      </c>
      <c r="G8" s="5" t="n">
        <v>16662</v>
      </c>
      <c r="H8" s="5" t="n">
        <v>949</v>
      </c>
    </row>
    <row r="9" spans="1:8">
      <c r="A9" s="4" t="s">
        <v>158</v>
      </c>
      <c r="C9" s="5" t="n">
        <v>18065887</v>
      </c>
    </row>
    <row r="10" spans="1:8">
      <c r="A10" s="4" t="s">
        <v>159</v>
      </c>
      <c r="B10" s="5" t="n">
        <v>922959</v>
      </c>
      <c r="C10" s="6" t="n">
        <v>18</v>
      </c>
      <c r="D10" s="5" t="n">
        <v>510060</v>
      </c>
      <c r="E10" s="5" t="n">
        <v>572084</v>
      </c>
      <c r="F10" s="5" t="n">
        <v>-189608</v>
      </c>
      <c r="G10" s="5" t="n">
        <v>892554</v>
      </c>
      <c r="H10" s="5" t="n">
        <v>30405</v>
      </c>
    </row>
    <row r="11" spans="1:8">
      <c r="A11" s="4" t="s">
        <v>151</v>
      </c>
      <c r="C11" s="5" t="n">
        <v>17914599</v>
      </c>
    </row>
    <row r="12" spans="1:8">
      <c r="A12" s="4" t="s">
        <v>152</v>
      </c>
      <c r="B12" s="5" t="n">
        <v>855089</v>
      </c>
      <c r="C12" s="6" t="n">
        <v>18</v>
      </c>
      <c r="D12" s="5" t="n">
        <v>512815</v>
      </c>
      <c r="E12" s="5" t="n">
        <v>511367</v>
      </c>
      <c r="F12" s="5" t="n">
        <v>-197631</v>
      </c>
      <c r="G12" s="5" t="n">
        <v>826569</v>
      </c>
      <c r="H12" s="5" t="n">
        <v>28520</v>
      </c>
    </row>
    <row r="13" spans="1:8">
      <c r="A13" s="4" t="s">
        <v>156</v>
      </c>
      <c r="B13" s="5" t="n">
        <v>100618</v>
      </c>
    </row>
    <row r="14" spans="1:8">
      <c r="A14" s="4" t="s">
        <v>157</v>
      </c>
      <c r="B14" s="5" t="n">
        <v>-20914</v>
      </c>
    </row>
    <row r="15" spans="1:8">
      <c r="A15" s="4" t="s">
        <v>160</v>
      </c>
      <c r="C15" s="5" t="n">
        <v>17818956</v>
      </c>
    </row>
    <row r="16" spans="1:8">
      <c r="A16" s="4" t="s">
        <v>161</v>
      </c>
      <c r="B16" s="5" t="n">
        <v>888119</v>
      </c>
      <c r="C16" s="6" t="n">
        <v>18</v>
      </c>
      <c r="D16" s="5" t="n">
        <v>500683</v>
      </c>
      <c r="E16" s="5" t="n">
        <v>583522</v>
      </c>
      <c r="F16" s="5" t="n">
        <v>-226523</v>
      </c>
      <c r="G16" s="5" t="n">
        <v>857700</v>
      </c>
      <c r="H16" s="5" t="n">
        <v>30419</v>
      </c>
    </row>
    <row r="17" spans="1:8">
      <c r="A17" s="4" t="s">
        <v>162</v>
      </c>
      <c r="C17" s="5" t="n">
        <v>18065887</v>
      </c>
    </row>
    <row r="18" spans="1:8">
      <c r="A18" s="4" t="s">
        <v>163</v>
      </c>
      <c r="B18" s="5" t="n">
        <v>922959</v>
      </c>
      <c r="C18" s="6" t="n">
        <v>18</v>
      </c>
      <c r="D18" s="5" t="n">
        <v>510060</v>
      </c>
      <c r="E18" s="5" t="n">
        <v>572084</v>
      </c>
      <c r="F18" s="5" t="n">
        <v>-189608</v>
      </c>
      <c r="G18" s="5" t="n">
        <v>892554</v>
      </c>
      <c r="H18" s="5" t="n">
        <v>30405</v>
      </c>
    </row>
    <row r="19" spans="1:8">
      <c r="A19" s="4" t="s">
        <v>164</v>
      </c>
      <c r="C19" s="5" t="n">
        <v>-276696</v>
      </c>
    </row>
    <row r="20" spans="1:8">
      <c r="A20" s="4" t="s">
        <v>165</v>
      </c>
      <c r="B20" s="5" t="n">
        <v>-43525</v>
      </c>
      <c r="D20" s="5" t="n">
        <v>-13696</v>
      </c>
      <c r="E20" s="5" t="n">
        <v>-29829</v>
      </c>
      <c r="G20" s="5" t="n">
        <v>-43525</v>
      </c>
    </row>
    <row r="21" spans="1:8">
      <c r="A21" s="4" t="s">
        <v>153</v>
      </c>
      <c r="C21" s="5" t="n">
        <v>29765</v>
      </c>
    </row>
    <row r="22" spans="1:8">
      <c r="A22" s="4" t="s">
        <v>154</v>
      </c>
      <c r="B22" s="5" t="n">
        <v>3709</v>
      </c>
      <c r="D22" s="5" t="n">
        <v>4319</v>
      </c>
      <c r="E22" s="5" t="n">
        <v>-610</v>
      </c>
      <c r="G22" s="5" t="n">
        <v>3709</v>
      </c>
    </row>
    <row r="23" spans="1:8">
      <c r="A23" s="4" t="s">
        <v>166</v>
      </c>
      <c r="B23" s="5" t="n">
        <v>299</v>
      </c>
      <c r="H23" s="5" t="n">
        <v>299</v>
      </c>
    </row>
    <row r="24" spans="1:8">
      <c r="A24" s="4" t="s">
        <v>156</v>
      </c>
      <c r="B24" s="5" t="n">
        <v>43202</v>
      </c>
      <c r="E24" s="5" t="n">
        <v>41877</v>
      </c>
      <c r="G24" s="5" t="n">
        <v>41877</v>
      </c>
      <c r="H24" s="5" t="n">
        <v>1325</v>
      </c>
    </row>
    <row r="25" spans="1:8">
      <c r="A25" s="4" t="s">
        <v>157</v>
      </c>
      <c r="B25" s="5" t="n">
        <v>-38525</v>
      </c>
      <c r="F25" s="5" t="n">
        <v>-36915</v>
      </c>
      <c r="G25" s="5" t="n">
        <v>-36915</v>
      </c>
      <c r="H25" s="5" t="n">
        <v>-1610</v>
      </c>
    </row>
    <row r="26" spans="1:8">
      <c r="A26" s="4" t="s">
        <v>160</v>
      </c>
      <c r="C26" s="5" t="n">
        <v>17818956</v>
      </c>
    </row>
    <row r="27" spans="1:8">
      <c r="A27" s="4" t="s">
        <v>161</v>
      </c>
      <c r="B27" s="6" t="n">
        <v>888119</v>
      </c>
      <c r="C27" s="6" t="n">
        <v>18</v>
      </c>
      <c r="D27" s="5" t="n">
        <v>500683</v>
      </c>
      <c r="E27" s="5" t="n">
        <v>583522</v>
      </c>
      <c r="F27" s="5" t="n">
        <v>-226523</v>
      </c>
      <c r="G27" s="5" t="n">
        <v>857700</v>
      </c>
      <c r="H27" s="5" t="n">
        <v>30419</v>
      </c>
    </row>
    <row r="28" spans="1:8">
      <c r="A28" s="4" t="s">
        <v>167</v>
      </c>
      <c r="B28" s="5" t="n">
        <v>17554737</v>
      </c>
      <c r="C28" s="5" t="n">
        <v>17554737</v>
      </c>
    </row>
    <row r="29" spans="1:8">
      <c r="A29" s="4" t="s">
        <v>168</v>
      </c>
      <c r="B29" s="6" t="n">
        <v>859502</v>
      </c>
      <c r="C29" s="6" t="n">
        <v>17</v>
      </c>
      <c r="D29" s="5" t="n">
        <v>501511</v>
      </c>
      <c r="E29" s="5" t="n">
        <v>576025</v>
      </c>
      <c r="F29" s="5" t="n">
        <v>-246088</v>
      </c>
      <c r="G29" s="5" t="n">
        <v>831465</v>
      </c>
      <c r="H29" s="5" t="n">
        <v>28037</v>
      </c>
    </row>
    <row r="30" spans="1:8">
      <c r="A30" s="4" t="s">
        <v>164</v>
      </c>
      <c r="C30" s="5" t="n">
        <v>-118774</v>
      </c>
    </row>
    <row r="31" spans="1:8">
      <c r="A31" s="4" t="s">
        <v>165</v>
      </c>
      <c r="B31" s="5" t="n">
        <v>-5937</v>
      </c>
      <c r="D31" s="5" t="n">
        <v>-2057</v>
      </c>
      <c r="E31" s="5" t="n">
        <v>-3880</v>
      </c>
      <c r="G31" s="5" t="n">
        <v>-5937</v>
      </c>
    </row>
    <row r="32" spans="1:8">
      <c r="A32" s="4" t="s">
        <v>153</v>
      </c>
      <c r="C32" s="5" t="n">
        <v>85937</v>
      </c>
    </row>
    <row r="33" spans="1:8">
      <c r="A33" s="4" t="s">
        <v>154</v>
      </c>
      <c r="B33" s="5" t="n">
        <v>-210</v>
      </c>
      <c r="D33" s="5" t="n">
        <v>4</v>
      </c>
      <c r="E33" s="5" t="n">
        <v>-214</v>
      </c>
      <c r="G33" s="5" t="n">
        <v>-210</v>
      </c>
    </row>
    <row r="34" spans="1:8">
      <c r="A34" s="4" t="s">
        <v>166</v>
      </c>
      <c r="B34" s="5" t="n">
        <v>2112</v>
      </c>
      <c r="H34" s="5" t="n">
        <v>2112</v>
      </c>
    </row>
    <row r="35" spans="1:8">
      <c r="A35" s="4" t="s">
        <v>156</v>
      </c>
      <c r="B35" s="5" t="n">
        <v>-3617</v>
      </c>
      <c r="E35" s="5" t="n">
        <v>-3460</v>
      </c>
      <c r="G35" s="5" t="n">
        <v>-3460</v>
      </c>
      <c r="H35" s="5" t="n">
        <v>-157</v>
      </c>
    </row>
    <row r="36" spans="1:8">
      <c r="A36" s="4" t="s">
        <v>157</v>
      </c>
      <c r="B36" s="5" t="n">
        <v>4859</v>
      </c>
      <c r="F36" s="5" t="n">
        <v>4455</v>
      </c>
      <c r="G36" s="5" t="n">
        <v>4455</v>
      </c>
      <c r="H36" s="5" t="n">
        <v>404</v>
      </c>
    </row>
    <row r="37" spans="1:8">
      <c r="A37" s="4" t="s">
        <v>169</v>
      </c>
      <c r="C37" s="5" t="n">
        <v>17521900</v>
      </c>
    </row>
    <row r="38" spans="1:8">
      <c r="A38" s="4" t="s">
        <v>170</v>
      </c>
      <c r="B38" s="6" t="n">
        <v>854102</v>
      </c>
      <c r="C38" s="6" t="n">
        <v>17</v>
      </c>
      <c r="D38" s="5" t="n">
        <v>499458</v>
      </c>
      <c r="E38" s="5" t="n">
        <v>565864</v>
      </c>
      <c r="F38" s="5" t="n">
        <v>-241633</v>
      </c>
      <c r="G38" s="5" t="n">
        <v>823706</v>
      </c>
      <c r="H38" s="5" t="n">
        <v>30396</v>
      </c>
    </row>
    <row r="39" spans="1:8">
      <c r="A39" s="4" t="s">
        <v>167</v>
      </c>
      <c r="B39" s="5" t="n">
        <v>17554737</v>
      </c>
      <c r="C39" s="5" t="n">
        <v>17554737</v>
      </c>
    </row>
    <row r="40" spans="1:8">
      <c r="A40" s="4" t="s">
        <v>168</v>
      </c>
      <c r="B40" s="6" t="n">
        <v>859502</v>
      </c>
      <c r="C40" s="6" t="n">
        <v>17</v>
      </c>
      <c r="D40" s="5" t="n">
        <v>501511</v>
      </c>
      <c r="E40" s="5" t="n">
        <v>576025</v>
      </c>
      <c r="F40" s="5" t="n">
        <v>-246088</v>
      </c>
      <c r="G40" s="5" t="n">
        <v>831465</v>
      </c>
      <c r="H40" s="5" t="n">
        <v>28037</v>
      </c>
    </row>
    <row r="41" spans="1:8">
      <c r="A41" s="4" t="s">
        <v>156</v>
      </c>
      <c r="B41" s="5" t="n">
        <v>141134</v>
      </c>
    </row>
    <row r="42" spans="1:8">
      <c r="A42" s="4" t="s">
        <v>157</v>
      </c>
      <c r="B42" s="6" t="n">
        <v>-3373</v>
      </c>
    </row>
    <row r="43" spans="1:8">
      <c r="A43" s="4" t="s">
        <v>171</v>
      </c>
      <c r="B43" s="5" t="n">
        <v>16901333</v>
      </c>
      <c r="C43" s="5" t="n">
        <v>16901333</v>
      </c>
    </row>
    <row r="44" spans="1:8">
      <c r="A44" s="4" t="s">
        <v>172</v>
      </c>
      <c r="B44" s="6" t="n">
        <v>959152</v>
      </c>
      <c r="C44" s="6" t="n">
        <v>17</v>
      </c>
      <c r="D44" s="5" t="n">
        <v>483792</v>
      </c>
      <c r="E44" s="5" t="n">
        <v>701647</v>
      </c>
      <c r="F44" s="5" t="n">
        <v>-249211</v>
      </c>
      <c r="G44" s="5" t="n">
        <v>936245</v>
      </c>
      <c r="H44" s="5" t="n">
        <v>22907</v>
      </c>
    </row>
    <row r="45" spans="1:8">
      <c r="A45" s="4" t="s">
        <v>173</v>
      </c>
      <c r="C45" s="5" t="n">
        <v>17521900</v>
      </c>
    </row>
    <row r="46" spans="1:8">
      <c r="A46" s="4" t="s">
        <v>174</v>
      </c>
      <c r="B46" s="5" t="n">
        <v>854102</v>
      </c>
      <c r="C46" s="6" t="n">
        <v>17</v>
      </c>
      <c r="D46" s="5" t="n">
        <v>499458</v>
      </c>
      <c r="E46" s="5" t="n">
        <v>565864</v>
      </c>
      <c r="F46" s="5" t="n">
        <v>-241633</v>
      </c>
      <c r="G46" s="5" t="n">
        <v>823706</v>
      </c>
      <c r="H46" s="5" t="n">
        <v>30396</v>
      </c>
    </row>
    <row r="47" spans="1:8">
      <c r="A47" s="4" t="s">
        <v>164</v>
      </c>
      <c r="C47" s="5" t="n">
        <v>-626305</v>
      </c>
    </row>
    <row r="48" spans="1:8">
      <c r="A48" s="4" t="s">
        <v>165</v>
      </c>
      <c r="B48" s="5" t="n">
        <v>-30000</v>
      </c>
      <c r="D48" s="5" t="n">
        <v>-20486</v>
      </c>
      <c r="E48" s="5" t="n">
        <v>-9514</v>
      </c>
      <c r="G48" s="5" t="n">
        <v>-30000</v>
      </c>
    </row>
    <row r="49" spans="1:8">
      <c r="A49" s="4" t="s">
        <v>153</v>
      </c>
      <c r="C49" s="5" t="n">
        <v>5738</v>
      </c>
    </row>
    <row r="50" spans="1:8">
      <c r="A50" s="4" t="s">
        <v>154</v>
      </c>
      <c r="B50" s="5" t="n">
        <v>3523</v>
      </c>
      <c r="D50" s="5" t="n">
        <v>3522</v>
      </c>
      <c r="E50" s="5" t="n">
        <v>1</v>
      </c>
      <c r="G50" s="5" t="n">
        <v>3523</v>
      </c>
    </row>
    <row r="51" spans="1:8">
      <c r="A51" s="4" t="s">
        <v>155</v>
      </c>
      <c r="B51" s="5" t="n">
        <v>-4759</v>
      </c>
      <c r="D51" s="5" t="n">
        <v>1298</v>
      </c>
      <c r="G51" s="5" t="n">
        <v>1298</v>
      </c>
      <c r="H51" s="5" t="n">
        <v>-6057</v>
      </c>
    </row>
    <row r="52" spans="1:8">
      <c r="A52" s="4" t="s">
        <v>166</v>
      </c>
      <c r="B52" s="5" t="n">
        <v>-233</v>
      </c>
      <c r="H52" s="5" t="n">
        <v>-233</v>
      </c>
    </row>
    <row r="53" spans="1:8">
      <c r="A53" s="4" t="s">
        <v>156</v>
      </c>
      <c r="B53" s="5" t="n">
        <v>144751</v>
      </c>
      <c r="E53" s="5" t="n">
        <v>145296</v>
      </c>
      <c r="G53" s="5" t="n">
        <v>145296</v>
      </c>
      <c r="H53" s="5" t="n">
        <v>-545</v>
      </c>
    </row>
    <row r="54" spans="1:8">
      <c r="A54" s="4" t="s">
        <v>157</v>
      </c>
      <c r="B54" s="6" t="n">
        <v>-8232</v>
      </c>
      <c r="F54" s="5" t="n">
        <v>-7578</v>
      </c>
      <c r="G54" s="5" t="n">
        <v>-7578</v>
      </c>
      <c r="H54" s="5" t="n">
        <v>-654</v>
      </c>
    </row>
    <row r="55" spans="1:8">
      <c r="A55" s="4" t="s">
        <v>171</v>
      </c>
      <c r="B55" s="5" t="n">
        <v>16901333</v>
      </c>
      <c r="C55" s="5" t="n">
        <v>16901333</v>
      </c>
    </row>
    <row r="56" spans="1:8">
      <c r="A56" s="4" t="s">
        <v>172</v>
      </c>
      <c r="B56" s="6" t="n">
        <v>959152</v>
      </c>
      <c r="C56" s="6" t="n">
        <v>17</v>
      </c>
      <c r="D56" s="6" t="n">
        <v>483792</v>
      </c>
      <c r="E56" s="6" t="n">
        <v>701647</v>
      </c>
      <c r="F56" s="6" t="n">
        <v>-249211</v>
      </c>
      <c r="G56" s="6" t="n">
        <v>936245</v>
      </c>
      <c r="H56" s="6" t="n">
        <v>229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58</v>
      </c>
      <c r="D1" s="2" t="s">
        <v>1</v>
      </c>
    </row>
    <row r="2" spans="1:5">
      <c r="B2" s="2" t="s">
        <v>2</v>
      </c>
      <c r="C2" s="2" t="s">
        <v>59</v>
      </c>
      <c r="D2" s="2" t="s">
        <v>2</v>
      </c>
      <c r="E2" s="2" t="s">
        <v>59</v>
      </c>
    </row>
    <row r="3" spans="1:5">
      <c r="A3" s="3" t="s">
        <v>471</v>
      </c>
    </row>
    <row r="4" spans="1:5">
      <c r="A4" s="4" t="s">
        <v>473</v>
      </c>
      <c r="D4" s="6" t="n">
        <v>13227</v>
      </c>
    </row>
    <row r="5" spans="1:5">
      <c r="A5" s="4" t="s">
        <v>67</v>
      </c>
      <c r="B5" s="6" t="n">
        <v>5927</v>
      </c>
      <c r="C5" s="6" t="n">
        <v>10013</v>
      </c>
      <c r="D5" s="5" t="n">
        <v>23642</v>
      </c>
      <c r="E5" s="6" t="n">
        <v>17138</v>
      </c>
    </row>
    <row r="6" spans="1:5">
      <c r="A6" s="4" t="s">
        <v>474</v>
      </c>
      <c r="D6" s="5" t="n">
        <v>-17533</v>
      </c>
    </row>
    <row r="7" spans="1:5">
      <c r="A7" s="4" t="s">
        <v>475</v>
      </c>
      <c r="D7" s="5" t="n">
        <v>-67</v>
      </c>
    </row>
    <row r="8" spans="1:5">
      <c r="A8" s="4" t="s">
        <v>476</v>
      </c>
      <c r="B8" s="5" t="n">
        <v>19269</v>
      </c>
      <c r="D8" s="5" t="n">
        <v>19269</v>
      </c>
    </row>
    <row r="9" spans="1:5">
      <c r="A9" s="4" t="s">
        <v>477</v>
      </c>
    </row>
    <row r="10" spans="1:5">
      <c r="A10" s="3" t="s">
        <v>471</v>
      </c>
    </row>
    <row r="11" spans="1:5">
      <c r="A11" s="4" t="s">
        <v>473</v>
      </c>
      <c r="D11" s="5" t="n">
        <v>9398</v>
      </c>
    </row>
    <row r="12" spans="1:5">
      <c r="A12" s="4" t="s">
        <v>67</v>
      </c>
      <c r="D12" s="5" t="n">
        <v>17085</v>
      </c>
    </row>
    <row r="13" spans="1:5">
      <c r="A13" s="4" t="s">
        <v>474</v>
      </c>
      <c r="D13" s="5" t="n">
        <v>-11013</v>
      </c>
    </row>
    <row r="14" spans="1:5">
      <c r="A14" s="4" t="s">
        <v>475</v>
      </c>
      <c r="D14" s="5" t="n">
        <v>-82</v>
      </c>
    </row>
    <row r="15" spans="1:5">
      <c r="A15" s="4" t="s">
        <v>476</v>
      </c>
      <c r="B15" s="5" t="n">
        <v>15388</v>
      </c>
      <c r="D15" s="5" t="n">
        <v>15388</v>
      </c>
    </row>
    <row r="16" spans="1:5">
      <c r="A16" s="4" t="s">
        <v>478</v>
      </c>
    </row>
    <row r="17" spans="1:5">
      <c r="A17" s="3" t="s">
        <v>471</v>
      </c>
    </row>
    <row r="18" spans="1:5">
      <c r="A18" s="4" t="s">
        <v>473</v>
      </c>
      <c r="D18" s="5" t="n">
        <v>3829</v>
      </c>
    </row>
    <row r="19" spans="1:5">
      <c r="A19" s="4" t="s">
        <v>67</v>
      </c>
      <c r="D19" s="5" t="n">
        <v>6557</v>
      </c>
    </row>
    <row r="20" spans="1:5">
      <c r="A20" s="4" t="s">
        <v>474</v>
      </c>
      <c r="D20" s="5" t="n">
        <v>-6520</v>
      </c>
    </row>
    <row r="21" spans="1:5">
      <c r="A21" s="4" t="s">
        <v>475</v>
      </c>
      <c r="D21" s="5" t="n">
        <v>15</v>
      </c>
    </row>
    <row r="22" spans="1:5">
      <c r="A22" s="4" t="s">
        <v>476</v>
      </c>
      <c r="B22" s="6" t="n">
        <v>3881</v>
      </c>
      <c r="D22" s="6" t="n">
        <v>388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9</v>
      </c>
      <c r="B1" s="2" t="s">
        <v>2</v>
      </c>
      <c r="C1" s="2" t="s">
        <v>91</v>
      </c>
    </row>
    <row r="2" spans="1:3">
      <c r="A2" s="3" t="s">
        <v>228</v>
      </c>
    </row>
    <row r="3" spans="1:3">
      <c r="A3" s="4" t="s">
        <v>480</v>
      </c>
      <c r="B3" s="6" t="n">
        <v>51127</v>
      </c>
      <c r="C3" s="6" t="n">
        <v>50999</v>
      </c>
    </row>
    <row r="4" spans="1:3">
      <c r="A4" s="4" t="s">
        <v>481</v>
      </c>
      <c r="B4" s="5" t="n">
        <v>45487</v>
      </c>
      <c r="C4" s="5" t="n">
        <v>37815</v>
      </c>
    </row>
    <row r="5" spans="1:3">
      <c r="A5" s="4" t="s">
        <v>482</v>
      </c>
      <c r="B5" s="5" t="n">
        <v>87821</v>
      </c>
      <c r="C5" s="5" t="n">
        <v>86758</v>
      </c>
    </row>
    <row r="6" spans="1:3">
      <c r="A6" s="4" t="s">
        <v>96</v>
      </c>
      <c r="B6" s="6" t="n">
        <v>184435</v>
      </c>
      <c r="C6" s="6" t="n">
        <v>1755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83</v>
      </c>
      <c r="B1" s="2" t="s">
        <v>58</v>
      </c>
      <c r="C1" s="2" t="s">
        <v>1</v>
      </c>
    </row>
    <row r="2" spans="1:3">
      <c r="B2" s="2" t="s">
        <v>2</v>
      </c>
      <c r="C2" s="2" t="s">
        <v>2</v>
      </c>
    </row>
    <row r="3" spans="1:3">
      <c r="A3" s="4" t="s">
        <v>484</v>
      </c>
      <c r="B3" s="6" t="n">
        <v>7985</v>
      </c>
      <c r="C3" s="6" t="n">
        <v>16665</v>
      </c>
    </row>
    <row r="4" spans="1:3">
      <c r="A4" s="4" t="s">
        <v>485</v>
      </c>
      <c r="B4" s="5" t="n">
        <v>1132</v>
      </c>
      <c r="C4" s="5" t="n">
        <v>1811</v>
      </c>
    </row>
    <row r="5" spans="1:3">
      <c r="A5" s="4" t="s">
        <v>486</v>
      </c>
      <c r="B5" s="5" t="n">
        <v>319</v>
      </c>
      <c r="C5" s="5" t="n">
        <v>534</v>
      </c>
    </row>
    <row r="6" spans="1:3">
      <c r="A6" s="4" t="s">
        <v>487</v>
      </c>
      <c r="B6" s="5" t="n">
        <v>572</v>
      </c>
      <c r="C6" s="5" t="n">
        <v>1015</v>
      </c>
    </row>
    <row r="7" spans="1:3">
      <c r="A7" s="4" t="s">
        <v>488</v>
      </c>
      <c r="B7" s="5" t="n">
        <v>452</v>
      </c>
      <c r="C7" s="5" t="n">
        <v>907</v>
      </c>
    </row>
    <row r="8" spans="1:3">
      <c r="A8" s="4" t="s">
        <v>489</v>
      </c>
      <c r="B8" s="6" t="n">
        <v>10460</v>
      </c>
      <c r="C8" s="6" t="n">
        <v>209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7"/>
  </cols>
  <sheetData>
    <row r="1" spans="1:2">
      <c r="A1" s="1" t="s">
        <v>490</v>
      </c>
      <c r="B1" s="2" t="s">
        <v>1</v>
      </c>
    </row>
    <row r="2" spans="1:2">
      <c r="B2" s="2" t="s">
        <v>491</v>
      </c>
    </row>
    <row r="3" spans="1:2">
      <c r="A3" s="4" t="s">
        <v>492</v>
      </c>
      <c r="B3" s="6" t="n">
        <v>17071</v>
      </c>
    </row>
    <row r="4" spans="1:2">
      <c r="A4" s="4" t="s">
        <v>493</v>
      </c>
      <c r="B4" s="5" t="n">
        <v>759</v>
      </c>
    </row>
    <row r="5" spans="1:2">
      <c r="A5" s="4" t="s">
        <v>494</v>
      </c>
      <c r="B5" s="5" t="n">
        <v>442</v>
      </c>
    </row>
    <row r="6" spans="1:2">
      <c r="A6" s="4" t="s">
        <v>495</v>
      </c>
      <c r="B6" s="5" t="n">
        <v>2807</v>
      </c>
    </row>
    <row r="7" spans="1:2">
      <c r="A7" s="4" t="s">
        <v>496</v>
      </c>
      <c r="B7" s="6" t="n">
        <v>9476</v>
      </c>
    </row>
    <row r="8" spans="1:2">
      <c r="A8" s="4" t="s">
        <v>497</v>
      </c>
      <c r="B8" s="4" t="s">
        <v>498</v>
      </c>
    </row>
    <row r="9" spans="1:2">
      <c r="A9" s="4" t="s">
        <v>499</v>
      </c>
      <c r="B9" s="4" t="s">
        <v>500</v>
      </c>
    </row>
    <row r="10" spans="1:2">
      <c r="A10" s="4" t="s">
        <v>501</v>
      </c>
      <c r="B10" s="4" t="s">
        <v>502</v>
      </c>
    </row>
    <row r="11" spans="1:2">
      <c r="A11" s="4" t="s">
        <v>503</v>
      </c>
      <c r="B11" s="4" t="s">
        <v>5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05</v>
      </c>
      <c r="B1" s="2" t="s">
        <v>1</v>
      </c>
    </row>
    <row r="2" spans="1:4">
      <c r="B2" s="2" t="s">
        <v>2</v>
      </c>
      <c r="C2" s="2" t="s">
        <v>368</v>
      </c>
      <c r="D2" s="2" t="s">
        <v>91</v>
      </c>
    </row>
    <row r="3" spans="1:4">
      <c r="A3" s="4" t="s">
        <v>102</v>
      </c>
      <c r="B3" s="6" t="n">
        <v>94646</v>
      </c>
      <c r="C3" s="6" t="n">
        <v>102268</v>
      </c>
      <c r="D3" s="6" t="n">
        <v>0</v>
      </c>
    </row>
    <row r="4" spans="1:4">
      <c r="A4" s="4" t="s">
        <v>112</v>
      </c>
      <c r="B4" s="5" t="n">
        <v>25730</v>
      </c>
      <c r="C4" s="5" t="n">
        <v>27229</v>
      </c>
      <c r="D4" s="5" t="n">
        <v>0</v>
      </c>
    </row>
    <row r="5" spans="1:4">
      <c r="A5" s="4" t="s">
        <v>118</v>
      </c>
      <c r="B5" s="5" t="n">
        <v>70102</v>
      </c>
      <c r="C5" s="6" t="n">
        <v>75276</v>
      </c>
      <c r="D5" s="6" t="n">
        <v>0</v>
      </c>
    </row>
    <row r="6" spans="1:4">
      <c r="A6" s="4" t="s">
        <v>506</v>
      </c>
      <c r="B6" s="5" t="n">
        <v>20849</v>
      </c>
    </row>
    <row r="7" spans="1:4">
      <c r="A7" s="4" t="s">
        <v>507</v>
      </c>
      <c r="B7" s="5" t="n">
        <v>57624</v>
      </c>
    </row>
    <row r="8" spans="1:4">
      <c r="A8" s="4" t="s">
        <v>508</v>
      </c>
    </row>
    <row r="9" spans="1:4">
      <c r="A9" s="4" t="s">
        <v>509</v>
      </c>
      <c r="B9" s="5" t="n">
        <v>15654</v>
      </c>
    </row>
    <row r="10" spans="1:4">
      <c r="A10" s="4" t="s">
        <v>510</v>
      </c>
      <c r="B10" s="5" t="n">
        <v>25196</v>
      </c>
    </row>
    <row r="11" spans="1:4">
      <c r="A11" s="4" t="s">
        <v>511</v>
      </c>
      <c r="B11" s="5" t="n">
        <v>17301</v>
      </c>
    </row>
    <row r="12" spans="1:4">
      <c r="A12" s="4" t="s">
        <v>512</v>
      </c>
      <c r="B12" s="5" t="n">
        <v>13458</v>
      </c>
    </row>
    <row r="13" spans="1:4">
      <c r="A13" s="4" t="s">
        <v>513</v>
      </c>
      <c r="B13" s="5" t="n">
        <v>11429</v>
      </c>
    </row>
    <row r="14" spans="1:4">
      <c r="A14" s="4" t="s">
        <v>514</v>
      </c>
      <c r="B14" s="5" t="n">
        <v>26970</v>
      </c>
    </row>
    <row r="15" spans="1:4">
      <c r="A15" s="4" t="s">
        <v>515</v>
      </c>
      <c r="B15" s="5" t="n">
        <v>110008</v>
      </c>
    </row>
    <row r="16" spans="1:4">
      <c r="A16" s="4" t="s">
        <v>516</v>
      </c>
      <c r="B16" s="5" t="n">
        <v>-14176</v>
      </c>
    </row>
    <row r="17" spans="1:4">
      <c r="A17" s="4" t="s">
        <v>517</v>
      </c>
      <c r="B17" s="5" t="n">
        <v>95832</v>
      </c>
    </row>
    <row r="18" spans="1:4">
      <c r="A18" s="4" t="s">
        <v>102</v>
      </c>
      <c r="B18" s="5" t="n">
        <v>94646</v>
      </c>
    </row>
    <row r="19" spans="1:4">
      <c r="A19" s="4" t="s">
        <v>112</v>
      </c>
      <c r="B19" s="5" t="n">
        <v>25730</v>
      </c>
    </row>
    <row r="20" spans="1:4">
      <c r="A20" s="4" t="s">
        <v>118</v>
      </c>
      <c r="B20" s="5" t="n">
        <v>70102</v>
      </c>
    </row>
    <row r="21" spans="1:4">
      <c r="A21" s="4" t="s">
        <v>518</v>
      </c>
    </row>
    <row r="22" spans="1:4">
      <c r="A22" s="4" t="s">
        <v>519</v>
      </c>
      <c r="B22" s="5" t="n">
        <v>1425</v>
      </c>
    </row>
    <row r="23" spans="1:4">
      <c r="A23" s="4" t="s">
        <v>520</v>
      </c>
      <c r="B23" s="5" t="n">
        <v>2895</v>
      </c>
    </row>
    <row r="24" spans="1:4">
      <c r="A24" s="4" t="s">
        <v>521</v>
      </c>
      <c r="B24" s="5" t="n">
        <v>2703</v>
      </c>
    </row>
    <row r="25" spans="1:4">
      <c r="A25" s="4" t="s">
        <v>522</v>
      </c>
      <c r="B25" s="5" t="n">
        <v>2542</v>
      </c>
    </row>
    <row r="26" spans="1:4">
      <c r="A26" s="4" t="s">
        <v>523</v>
      </c>
      <c r="B26" s="5" t="n">
        <v>2309</v>
      </c>
    </row>
    <row r="27" spans="1:4">
      <c r="A27" s="4" t="s">
        <v>524</v>
      </c>
      <c r="B27" s="5" t="n">
        <v>21600</v>
      </c>
    </row>
    <row r="28" spans="1:4">
      <c r="A28" s="4" t="s">
        <v>525</v>
      </c>
      <c r="B28" s="5" t="n">
        <v>33474</v>
      </c>
    </row>
    <row r="29" spans="1:4">
      <c r="A29" s="4" t="s">
        <v>516</v>
      </c>
      <c r="B29" s="5" t="n">
        <v>-13728</v>
      </c>
    </row>
    <row r="30" spans="1:4">
      <c r="A30" s="4" t="s">
        <v>526</v>
      </c>
      <c r="B30" s="5" t="n">
        <v>19746</v>
      </c>
    </row>
    <row r="31" spans="1:4">
      <c r="A31" s="4" t="s">
        <v>527</v>
      </c>
      <c r="B31" s="5" t="n">
        <v>1593</v>
      </c>
    </row>
    <row r="32" spans="1:4">
      <c r="A32" s="4" t="s">
        <v>528</v>
      </c>
      <c r="B32" s="6" t="n">
        <v>181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9</v>
      </c>
      <c r="B1" s="2" t="s">
        <v>2</v>
      </c>
      <c r="C1" s="2" t="s">
        <v>91</v>
      </c>
    </row>
    <row r="2" spans="1:3">
      <c r="A2" s="3" t="s">
        <v>530</v>
      </c>
    </row>
    <row r="3" spans="1:3">
      <c r="A3" s="4" t="s">
        <v>531</v>
      </c>
      <c r="B3" s="6" t="n">
        <v>72459</v>
      </c>
      <c r="C3" s="6" t="n">
        <v>72931</v>
      </c>
    </row>
    <row r="4" spans="1:3">
      <c r="A4" s="4" t="s">
        <v>532</v>
      </c>
      <c r="B4" s="5" t="n">
        <v>313487</v>
      </c>
      <c r="C4" s="5" t="n">
        <v>313722</v>
      </c>
    </row>
    <row r="5" spans="1:3">
      <c r="A5" s="4" t="s">
        <v>533</v>
      </c>
      <c r="B5" s="5" t="n">
        <v>1122323</v>
      </c>
      <c r="C5" s="5" t="n">
        <v>1076369</v>
      </c>
    </row>
    <row r="6" spans="1:3">
      <c r="A6" s="4" t="s">
        <v>534</v>
      </c>
      <c r="B6" s="5" t="n">
        <v>202311</v>
      </c>
      <c r="C6" s="5" t="n">
        <v>192533</v>
      </c>
    </row>
    <row r="7" spans="1:3">
      <c r="A7" s="4" t="s">
        <v>535</v>
      </c>
      <c r="B7" s="5" t="n">
        <v>1710580</v>
      </c>
      <c r="C7" s="5" t="n">
        <v>1655555</v>
      </c>
    </row>
    <row r="8" spans="1:3">
      <c r="A8" s="4" t="s">
        <v>536</v>
      </c>
      <c r="B8" s="5" t="n">
        <v>-716647</v>
      </c>
      <c r="C8" s="5" t="n">
        <v>-671314</v>
      </c>
    </row>
    <row r="9" spans="1:3">
      <c r="A9" s="4" t="s">
        <v>101</v>
      </c>
      <c r="B9" s="6" t="n">
        <v>993933</v>
      </c>
      <c r="C9" s="6" t="n">
        <v>9842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58</v>
      </c>
      <c r="D1" s="2" t="s">
        <v>1</v>
      </c>
    </row>
    <row r="2" spans="1:5">
      <c r="B2" s="2" t="s">
        <v>2</v>
      </c>
      <c r="C2" s="2" t="s">
        <v>59</v>
      </c>
      <c r="D2" s="2" t="s">
        <v>2</v>
      </c>
      <c r="E2" s="2" t="s">
        <v>59</v>
      </c>
    </row>
    <row r="3" spans="1:5">
      <c r="A3" s="3" t="s">
        <v>530</v>
      </c>
    </row>
    <row r="4" spans="1:5">
      <c r="A4" s="4" t="s">
        <v>68</v>
      </c>
      <c r="B4" s="6" t="n">
        <v>2188</v>
      </c>
      <c r="C4" s="6" t="n">
        <v>0</v>
      </c>
      <c r="D4" s="6" t="n">
        <v>2188</v>
      </c>
      <c r="E4"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491</v>
      </c>
    </row>
    <row r="3" spans="1:2">
      <c r="A3" s="3" t="s">
        <v>539</v>
      </c>
    </row>
    <row r="4" spans="1:2">
      <c r="A4" s="4" t="s">
        <v>540</v>
      </c>
      <c r="B4" s="6" t="n">
        <v>143681</v>
      </c>
    </row>
    <row r="5" spans="1:2">
      <c r="A5" s="4" t="s">
        <v>541</v>
      </c>
      <c r="B5" s="5" t="n">
        <v>142151</v>
      </c>
    </row>
    <row r="6" spans="1:2">
      <c r="A6" s="4" t="s">
        <v>420</v>
      </c>
    </row>
    <row r="7" spans="1:2">
      <c r="A7" s="3" t="s">
        <v>539</v>
      </c>
    </row>
    <row r="8" spans="1:2">
      <c r="A8" s="4" t="s">
        <v>540</v>
      </c>
      <c r="B8" s="5" t="n">
        <v>143681</v>
      </c>
    </row>
    <row r="9" spans="1:2">
      <c r="A9" s="4" t="s">
        <v>542</v>
      </c>
      <c r="B9" s="5" t="n">
        <v>-1689</v>
      </c>
    </row>
    <row r="10" spans="1:2">
      <c r="A10" s="4" t="s">
        <v>543</v>
      </c>
      <c r="B10" s="5" t="n">
        <v>159</v>
      </c>
    </row>
    <row r="11" spans="1:2">
      <c r="A11" s="4" t="s">
        <v>541</v>
      </c>
      <c r="B11" s="6" t="n">
        <v>1421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91</v>
      </c>
    </row>
    <row r="2" spans="1:3">
      <c r="A2" s="3" t="s">
        <v>545</v>
      </c>
    </row>
    <row r="3" spans="1:3">
      <c r="A3" s="4" t="s">
        <v>546</v>
      </c>
      <c r="B3" s="6" t="n">
        <v>202577</v>
      </c>
      <c r="C3" s="6" t="n">
        <v>202687</v>
      </c>
    </row>
    <row r="4" spans="1:3">
      <c r="A4" s="4" t="s">
        <v>547</v>
      </c>
      <c r="B4" s="5" t="n">
        <v>-111950</v>
      </c>
      <c r="C4" s="5" t="n">
        <v>-103085</v>
      </c>
    </row>
    <row r="5" spans="1:3">
      <c r="A5" s="4" t="s">
        <v>548</v>
      </c>
      <c r="B5" s="5" t="n">
        <v>90627</v>
      </c>
      <c r="C5" s="5" t="n">
        <v>99602</v>
      </c>
    </row>
    <row r="6" spans="1:3">
      <c r="A6" s="4" t="s">
        <v>549</v>
      </c>
    </row>
    <row r="7" spans="1:3">
      <c r="A7" s="3" t="s">
        <v>545</v>
      </c>
    </row>
    <row r="8" spans="1:3">
      <c r="A8" s="4" t="s">
        <v>546</v>
      </c>
      <c r="B8" s="5" t="n">
        <v>156732</v>
      </c>
      <c r="C8" s="5" t="n">
        <v>157286</v>
      </c>
    </row>
    <row r="9" spans="1:3">
      <c r="A9" s="4" t="s">
        <v>547</v>
      </c>
      <c r="B9" s="5" t="n">
        <v>-106407</v>
      </c>
      <c r="C9" s="5" t="n">
        <v>-98937</v>
      </c>
    </row>
    <row r="10" spans="1:3">
      <c r="A10" s="4" t="s">
        <v>548</v>
      </c>
      <c r="B10" s="5" t="n">
        <v>50325</v>
      </c>
      <c r="C10" s="5" t="n">
        <v>58349</v>
      </c>
    </row>
    <row r="11" spans="1:3">
      <c r="A11" s="4" t="s">
        <v>182</v>
      </c>
    </row>
    <row r="12" spans="1:3">
      <c r="A12" s="3" t="s">
        <v>545</v>
      </c>
    </row>
    <row r="13" spans="1:3">
      <c r="A13" s="4" t="s">
        <v>546</v>
      </c>
      <c r="B13" s="5" t="n">
        <v>45845</v>
      </c>
      <c r="C13" s="5" t="n">
        <v>45401</v>
      </c>
    </row>
    <row r="14" spans="1:3">
      <c r="A14" s="4" t="s">
        <v>547</v>
      </c>
      <c r="B14" s="5" t="n">
        <v>-5543</v>
      </c>
      <c r="C14" s="5" t="n">
        <v>-4148</v>
      </c>
    </row>
    <row r="15" spans="1:3">
      <c r="A15" s="4" t="s">
        <v>548</v>
      </c>
      <c r="B15" s="6" t="n">
        <v>40302</v>
      </c>
      <c r="C15" s="6" t="n">
        <v>412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0</v>
      </c>
      <c r="B1" s="2" t="s">
        <v>2</v>
      </c>
      <c r="C1" s="2" t="s">
        <v>91</v>
      </c>
    </row>
    <row r="2" spans="1:3">
      <c r="A2" s="3" t="s">
        <v>551</v>
      </c>
    </row>
    <row r="3" spans="1:3">
      <c r="A3" s="4" t="s">
        <v>552</v>
      </c>
      <c r="B3" s="6" t="n">
        <v>394756</v>
      </c>
      <c r="C3" s="6" t="n">
        <v>394399</v>
      </c>
    </row>
    <row r="4" spans="1:3">
      <c r="A4" s="4" t="s">
        <v>553</v>
      </c>
      <c r="B4" s="5" t="n">
        <v>327273</v>
      </c>
      <c r="C4" s="5" t="n">
        <v>328485</v>
      </c>
    </row>
    <row r="5" spans="1:3">
      <c r="A5" s="4" t="s">
        <v>554</v>
      </c>
      <c r="B5" s="5" t="n">
        <v>0</v>
      </c>
      <c r="C5" s="5" t="n">
        <v>50000</v>
      </c>
    </row>
    <row r="6" spans="1:3">
      <c r="A6" s="4" t="s">
        <v>555</v>
      </c>
      <c r="B6" s="5" t="n">
        <v>19746</v>
      </c>
      <c r="C6" s="5" t="n">
        <v>10297</v>
      </c>
    </row>
    <row r="7" spans="1:3">
      <c r="A7" s="4" t="s">
        <v>556</v>
      </c>
      <c r="B7" s="5" t="n">
        <v>50429</v>
      </c>
      <c r="C7" s="5" t="n">
        <v>47947</v>
      </c>
    </row>
    <row r="8" spans="1:3">
      <c r="A8" s="4" t="s">
        <v>557</v>
      </c>
      <c r="B8" s="5" t="n">
        <v>792204</v>
      </c>
      <c r="C8" s="5" t="n">
        <v>831128</v>
      </c>
    </row>
    <row r="9" spans="1:3">
      <c r="A9" s="4" t="s">
        <v>558</v>
      </c>
      <c r="B9" s="5" t="n">
        <v>-54447</v>
      </c>
      <c r="C9" s="5" t="n">
        <v>-101323</v>
      </c>
    </row>
    <row r="10" spans="1:3">
      <c r="A10" s="4" t="s">
        <v>559</v>
      </c>
      <c r="B10" s="6" t="n">
        <v>737757</v>
      </c>
      <c r="C10" s="6" t="n">
        <v>7298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59</v>
      </c>
    </row>
    <row r="3" spans="1:3">
      <c r="A3" s="3" t="s">
        <v>176</v>
      </c>
    </row>
    <row r="4" spans="1:3">
      <c r="A4" s="4" t="s">
        <v>76</v>
      </c>
      <c r="B4" s="6" t="n">
        <v>141134</v>
      </c>
      <c r="C4" s="6" t="n">
        <v>100618</v>
      </c>
    </row>
    <row r="5" spans="1:3">
      <c r="A5" s="3" t="s">
        <v>177</v>
      </c>
    </row>
    <row r="6" spans="1:3">
      <c r="A6" s="4" t="s">
        <v>178</v>
      </c>
      <c r="B6" s="5" t="n">
        <v>65550</v>
      </c>
      <c r="C6" s="5" t="n">
        <v>66367</v>
      </c>
    </row>
    <row r="7" spans="1:3">
      <c r="A7" s="4" t="s">
        <v>66</v>
      </c>
      <c r="B7" s="5" t="n">
        <v>8923</v>
      </c>
      <c r="C7" s="5" t="n">
        <v>6805</v>
      </c>
    </row>
    <row r="8" spans="1:3">
      <c r="A8" s="4" t="s">
        <v>65</v>
      </c>
      <c r="B8" s="5" t="n">
        <v>-189910</v>
      </c>
      <c r="C8" s="5" t="n">
        <v>0</v>
      </c>
    </row>
    <row r="9" spans="1:3">
      <c r="A9" s="4" t="s">
        <v>68</v>
      </c>
      <c r="B9" s="5" t="n">
        <v>2188</v>
      </c>
      <c r="C9" s="5" t="n">
        <v>0</v>
      </c>
    </row>
    <row r="10" spans="1:3">
      <c r="A10" s="4" t="s">
        <v>179</v>
      </c>
      <c r="B10" s="5" t="n">
        <v>6482</v>
      </c>
      <c r="C10" s="5" t="n">
        <v>10342</v>
      </c>
    </row>
    <row r="11" spans="1:3">
      <c r="A11" s="4" t="s">
        <v>180</v>
      </c>
      <c r="B11" s="5" t="n">
        <v>668</v>
      </c>
      <c r="C11" s="5" t="n">
        <v>1573</v>
      </c>
    </row>
    <row r="12" spans="1:3">
      <c r="A12" s="4" t="s">
        <v>72</v>
      </c>
      <c r="B12" s="5" t="n">
        <v>0</v>
      </c>
      <c r="C12" s="5" t="n">
        <v>770</v>
      </c>
    </row>
    <row r="13" spans="1:3">
      <c r="A13" s="4" t="s">
        <v>181</v>
      </c>
      <c r="B13" s="5" t="n">
        <v>19117</v>
      </c>
      <c r="C13" s="5" t="n">
        <v>1420</v>
      </c>
    </row>
    <row r="14" spans="1:3">
      <c r="A14" s="4" t="s">
        <v>182</v>
      </c>
      <c r="B14" s="5" t="n">
        <v>2030</v>
      </c>
      <c r="C14" s="5" t="n">
        <v>1029</v>
      </c>
    </row>
    <row r="15" spans="1:3">
      <c r="A15" s="4" t="s">
        <v>183</v>
      </c>
      <c r="B15" s="5" t="n">
        <v>-65148</v>
      </c>
      <c r="C15" s="5" t="n">
        <v>-90613</v>
      </c>
    </row>
    <row r="16" spans="1:3">
      <c r="A16" s="4" t="s">
        <v>184</v>
      </c>
      <c r="B16" s="5" t="n">
        <v>-8966</v>
      </c>
      <c r="C16" s="5" t="n">
        <v>98311</v>
      </c>
    </row>
    <row r="17" spans="1:3">
      <c r="A17" s="3" t="s">
        <v>185</v>
      </c>
    </row>
    <row r="18" spans="1:3">
      <c r="A18" s="4" t="s">
        <v>186</v>
      </c>
      <c r="B18" s="5" t="n">
        <v>-95496</v>
      </c>
      <c r="C18" s="5" t="n">
        <v>-106699</v>
      </c>
    </row>
    <row r="19" spans="1:3">
      <c r="A19" s="4" t="s">
        <v>187</v>
      </c>
      <c r="B19" s="5" t="n">
        <v>-452</v>
      </c>
      <c r="C19" s="5" t="n">
        <v>-6195</v>
      </c>
    </row>
    <row r="20" spans="1:3">
      <c r="A20" s="4" t="s">
        <v>188</v>
      </c>
      <c r="B20" s="5" t="n">
        <v>243362</v>
      </c>
      <c r="C20" s="5" t="n">
        <v>0</v>
      </c>
    </row>
    <row r="21" spans="1:3">
      <c r="A21" s="4" t="s">
        <v>189</v>
      </c>
      <c r="B21" s="5" t="n">
        <v>2099</v>
      </c>
      <c r="C21" s="5" t="n">
        <v>-139</v>
      </c>
    </row>
    <row r="22" spans="1:3">
      <c r="A22" s="4" t="s">
        <v>190</v>
      </c>
      <c r="B22" s="5" t="n">
        <v>149513</v>
      </c>
      <c r="C22" s="5" t="n">
        <v>-113033</v>
      </c>
    </row>
    <row r="23" spans="1:3">
      <c r="A23" s="3" t="s">
        <v>191</v>
      </c>
    </row>
    <row r="24" spans="1:3">
      <c r="A24" s="4" t="s">
        <v>192</v>
      </c>
      <c r="B24" s="5" t="n">
        <v>-2067</v>
      </c>
      <c r="C24" s="5" t="n">
        <v>-2062</v>
      </c>
    </row>
    <row r="25" spans="1:3">
      <c r="A25" s="4" t="s">
        <v>193</v>
      </c>
      <c r="B25" s="5" t="n">
        <v>-47351</v>
      </c>
      <c r="C25" s="5" t="n">
        <v>224</v>
      </c>
    </row>
    <row r="26" spans="1:3">
      <c r="A26" s="4" t="s">
        <v>155</v>
      </c>
      <c r="B26" s="5" t="n">
        <v>-4797</v>
      </c>
      <c r="C26" s="5" t="n">
        <v>-2450</v>
      </c>
    </row>
    <row r="27" spans="1:3">
      <c r="A27" s="4" t="s">
        <v>165</v>
      </c>
      <c r="B27" s="5" t="n">
        <v>-36550</v>
      </c>
      <c r="C27" s="5" t="n">
        <v>-43525</v>
      </c>
    </row>
    <row r="28" spans="1:3">
      <c r="A28" s="4" t="s">
        <v>194</v>
      </c>
      <c r="B28" s="5" t="n">
        <v>-2733</v>
      </c>
      <c r="C28" s="5" t="n">
        <v>-11279</v>
      </c>
    </row>
    <row r="29" spans="1:3">
      <c r="A29" s="4" t="s">
        <v>195</v>
      </c>
      <c r="B29" s="5" t="n">
        <v>2277</v>
      </c>
      <c r="C29" s="5" t="n">
        <v>-327</v>
      </c>
    </row>
    <row r="30" spans="1:3">
      <c r="A30" s="4" t="s">
        <v>196</v>
      </c>
      <c r="B30" s="5" t="n">
        <v>-91221</v>
      </c>
      <c r="C30" s="5" t="n">
        <v>-59419</v>
      </c>
    </row>
    <row r="31" spans="1:3">
      <c r="A31" s="4" t="s">
        <v>197</v>
      </c>
      <c r="B31" s="5" t="n">
        <v>-2882</v>
      </c>
      <c r="C31" s="5" t="n">
        <v>-865</v>
      </c>
    </row>
    <row r="32" spans="1:3">
      <c r="A32" s="4" t="s">
        <v>198</v>
      </c>
      <c r="B32" s="5" t="n">
        <v>46444</v>
      </c>
      <c r="C32" s="5" t="n">
        <v>-75006</v>
      </c>
    </row>
    <row r="33" spans="1:3">
      <c r="A33" s="4" t="s">
        <v>199</v>
      </c>
      <c r="B33" s="5" t="n">
        <v>267399</v>
      </c>
      <c r="C33" s="5" t="n">
        <v>518461</v>
      </c>
    </row>
    <row r="34" spans="1:3">
      <c r="A34" s="4" t="s">
        <v>200</v>
      </c>
      <c r="B34" s="6" t="n">
        <v>313843</v>
      </c>
      <c r="C34" s="6" t="n">
        <v>4434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80"/>
    <col customWidth="1" max="5" min="5" width="14"/>
    <col customWidth="1" max="6" min="6" width="16"/>
  </cols>
  <sheetData>
    <row r="1" spans="1:6">
      <c r="A1" s="1" t="s">
        <v>560</v>
      </c>
      <c r="B1" s="2" t="s">
        <v>58</v>
      </c>
      <c r="D1" s="2" t="s">
        <v>1</v>
      </c>
      <c r="F1" s="2" t="s">
        <v>561</v>
      </c>
    </row>
    <row r="2" spans="1:6">
      <c r="B2" s="2" t="s">
        <v>2</v>
      </c>
      <c r="C2" s="2" t="s">
        <v>59</v>
      </c>
      <c r="D2" s="2" t="s">
        <v>2</v>
      </c>
      <c r="E2" s="2" t="s">
        <v>59</v>
      </c>
      <c r="F2" s="2" t="s">
        <v>91</v>
      </c>
    </row>
    <row r="3" spans="1:6">
      <c r="A3" s="3" t="s">
        <v>562</v>
      </c>
    </row>
    <row r="4" spans="1:6">
      <c r="A4" s="4" t="s">
        <v>72</v>
      </c>
      <c r="B4" s="6" t="n">
        <v>0</v>
      </c>
      <c r="C4" s="6" t="n">
        <v>0</v>
      </c>
      <c r="D4" s="6" t="n">
        <v>0</v>
      </c>
      <c r="E4" s="6" t="n">
        <v>770</v>
      </c>
    </row>
    <row r="5" spans="1:6">
      <c r="A5" s="4" t="s">
        <v>563</v>
      </c>
    </row>
    <row r="6" spans="1:6">
      <c r="A6" s="3" t="s">
        <v>562</v>
      </c>
    </row>
    <row r="7" spans="1:6">
      <c r="A7" s="4" t="s">
        <v>564</v>
      </c>
      <c r="B7" s="6" t="n">
        <v>400000</v>
      </c>
      <c r="D7" s="6" t="n">
        <v>400000</v>
      </c>
    </row>
    <row r="8" spans="1:6">
      <c r="A8" s="4" t="s">
        <v>565</v>
      </c>
      <c r="B8" s="4" t="s">
        <v>566</v>
      </c>
      <c r="D8" s="4" t="s">
        <v>566</v>
      </c>
    </row>
    <row r="9" spans="1:6">
      <c r="A9" s="4" t="s">
        <v>567</v>
      </c>
      <c r="D9" s="4" t="s">
        <v>568</v>
      </c>
    </row>
    <row r="10" spans="1:6">
      <c r="A10" s="4" t="s">
        <v>569</v>
      </c>
      <c r="B10" s="6" t="n">
        <v>5244</v>
      </c>
      <c r="D10" s="6" t="n">
        <v>5244</v>
      </c>
      <c r="F10" s="6" t="n">
        <v>5601</v>
      </c>
    </row>
    <row r="11" spans="1:6">
      <c r="A11" s="4" t="s">
        <v>570</v>
      </c>
    </row>
    <row r="12" spans="1:6">
      <c r="A12" s="3" t="s">
        <v>562</v>
      </c>
    </row>
    <row r="13" spans="1:6">
      <c r="A13" s="4" t="s">
        <v>564</v>
      </c>
      <c r="B13" s="5" t="n">
        <v>340000</v>
      </c>
      <c r="D13" s="6" t="n">
        <v>340000</v>
      </c>
    </row>
    <row r="14" spans="1:6">
      <c r="A14" s="4" t="s">
        <v>571</v>
      </c>
      <c r="D14" s="4" t="s">
        <v>572</v>
      </c>
    </row>
    <row r="15" spans="1:6">
      <c r="A15" s="4" t="s">
        <v>567</v>
      </c>
      <c r="D15" s="4" t="s">
        <v>573</v>
      </c>
    </row>
    <row r="16" spans="1:6">
      <c r="A16" s="4" t="s">
        <v>574</v>
      </c>
      <c r="D16" s="4" t="s">
        <v>575</v>
      </c>
    </row>
    <row r="17" spans="1:6">
      <c r="A17" s="4" t="s">
        <v>72</v>
      </c>
      <c r="F17" s="5" t="n">
        <v>770</v>
      </c>
    </row>
    <row r="18" spans="1:6">
      <c r="A18" s="4" t="s">
        <v>569</v>
      </c>
      <c r="B18" s="5" t="n">
        <v>2570</v>
      </c>
      <c r="D18" s="6" t="n">
        <v>2570</v>
      </c>
      <c r="F18" s="5" t="n">
        <v>2866</v>
      </c>
    </row>
    <row r="19" spans="1:6">
      <c r="A19" s="4" t="s">
        <v>576</v>
      </c>
      <c r="B19" s="5" t="n">
        <v>1657</v>
      </c>
      <c r="D19" s="5" t="n">
        <v>1657</v>
      </c>
      <c r="F19" s="5" t="n">
        <v>1849</v>
      </c>
    </row>
    <row r="20" spans="1:6">
      <c r="A20" s="4" t="s">
        <v>577</v>
      </c>
    </row>
    <row r="21" spans="1:6">
      <c r="A21" s="3" t="s">
        <v>562</v>
      </c>
    </row>
    <row r="22" spans="1:6">
      <c r="A22" s="4" t="s">
        <v>578</v>
      </c>
      <c r="B22" s="5" t="n">
        <v>210000</v>
      </c>
      <c r="D22" s="5" t="n">
        <v>210000</v>
      </c>
    </row>
    <row r="23" spans="1:6">
      <c r="A23" s="4" t="s">
        <v>579</v>
      </c>
      <c r="B23" s="5" t="n">
        <v>100000</v>
      </c>
      <c r="D23" s="5" t="n">
        <v>100000</v>
      </c>
    </row>
    <row r="24" spans="1:6">
      <c r="A24" s="4" t="s">
        <v>580</v>
      </c>
      <c r="B24" s="5" t="n">
        <v>25000</v>
      </c>
      <c r="D24" s="5" t="n">
        <v>25000</v>
      </c>
    </row>
    <row r="25" spans="1:6">
      <c r="A25" s="4" t="s">
        <v>581</v>
      </c>
      <c r="B25" s="5" t="n">
        <v>100000</v>
      </c>
      <c r="D25" s="5" t="n">
        <v>100000</v>
      </c>
    </row>
    <row r="26" spans="1:6">
      <c r="A26" s="4" t="s">
        <v>582</v>
      </c>
      <c r="B26" s="5" t="n">
        <v>310000</v>
      </c>
      <c r="D26" s="5" t="n">
        <v>310000</v>
      </c>
    </row>
    <row r="27" spans="1:6">
      <c r="A27" s="4" t="s">
        <v>583</v>
      </c>
      <c r="B27" s="5" t="n">
        <v>168240</v>
      </c>
      <c r="D27" s="5" t="n">
        <v>168240</v>
      </c>
    </row>
    <row r="28" spans="1:6">
      <c r="A28" s="4" t="s">
        <v>584</v>
      </c>
      <c r="B28" s="5" t="n">
        <v>9392</v>
      </c>
      <c r="D28" s="6" t="n">
        <v>9392</v>
      </c>
    </row>
    <row r="29" spans="1:6">
      <c r="A29" s="4" t="s">
        <v>567</v>
      </c>
      <c r="D29" s="4" t="s">
        <v>585</v>
      </c>
    </row>
    <row r="30" spans="1:6">
      <c r="A30" s="4" t="s">
        <v>569</v>
      </c>
      <c r="B30" s="6" t="n">
        <v>835</v>
      </c>
      <c r="D30" s="6" t="n">
        <v>835</v>
      </c>
      <c r="F30" s="6" t="n">
        <v>101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91</v>
      </c>
    </row>
    <row r="2" spans="1:3">
      <c r="A2" s="4" t="s">
        <v>587</v>
      </c>
    </row>
    <row r="3" spans="1:3">
      <c r="A3" s="3" t="s">
        <v>588</v>
      </c>
    </row>
    <row r="4" spans="1:3">
      <c r="A4" s="4" t="s">
        <v>589</v>
      </c>
      <c r="B4" s="6" t="n">
        <v>2067</v>
      </c>
      <c r="C4" s="6" t="n">
        <v>277</v>
      </c>
    </row>
    <row r="5" spans="1:3">
      <c r="A5" s="4" t="s">
        <v>376</v>
      </c>
    </row>
    <row r="6" spans="1:3">
      <c r="A6" s="3" t="s">
        <v>588</v>
      </c>
    </row>
    <row r="7" spans="1:3">
      <c r="A7" s="4" t="s">
        <v>590</v>
      </c>
      <c r="B7" s="6" t="n">
        <v>-24</v>
      </c>
      <c r="C7" s="6" t="n">
        <v>-9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91</v>
      </c>
    </row>
    <row r="2" spans="1:3">
      <c r="A2" s="3" t="s">
        <v>592</v>
      </c>
    </row>
    <row r="3" spans="1:3">
      <c r="A3" s="4" t="s">
        <v>593</v>
      </c>
      <c r="B3" s="6" t="n">
        <v>686346</v>
      </c>
      <c r="C3" s="6" t="n">
        <v>684687</v>
      </c>
    </row>
    <row r="4" spans="1:3">
      <c r="A4" s="4" t="s">
        <v>594</v>
      </c>
      <c r="B4" s="6" t="n">
        <v>731500</v>
      </c>
      <c r="C4" s="6" t="n">
        <v>733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91</v>
      </c>
    </row>
    <row r="2" spans="1:3">
      <c r="A2" s="4" t="s">
        <v>596</v>
      </c>
    </row>
    <row r="3" spans="1:3">
      <c r="A3" s="3" t="s">
        <v>597</v>
      </c>
    </row>
    <row r="4" spans="1:3">
      <c r="A4" s="4" t="s">
        <v>598</v>
      </c>
      <c r="B4" s="6" t="n">
        <v>77941</v>
      </c>
      <c r="C4" s="6" t="n">
        <v>1542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58</v>
      </c>
      <c r="D1" s="2" t="s">
        <v>1</v>
      </c>
    </row>
    <row r="2" spans="1:5">
      <c r="B2" s="2" t="s">
        <v>2</v>
      </c>
      <c r="C2" s="2" t="s">
        <v>59</v>
      </c>
      <c r="D2" s="2" t="s">
        <v>2</v>
      </c>
      <c r="E2" s="2" t="s">
        <v>59</v>
      </c>
    </row>
    <row r="3" spans="1:5">
      <c r="A3" s="3" t="s">
        <v>600</v>
      </c>
    </row>
    <row r="4" spans="1:5">
      <c r="A4" s="4" t="s">
        <v>601</v>
      </c>
      <c r="B4" s="6" t="n">
        <v>1867</v>
      </c>
      <c r="C4" s="6" t="n">
        <v>-3765</v>
      </c>
      <c r="D4" s="6" t="n">
        <v>3810</v>
      </c>
      <c r="E4" s="6" t="n">
        <v>1160</v>
      </c>
    </row>
    <row r="5" spans="1:5">
      <c r="A5" s="4" t="s">
        <v>602</v>
      </c>
      <c r="B5" s="5" t="n">
        <v>0</v>
      </c>
      <c r="C5" s="5" t="n">
        <v>105</v>
      </c>
      <c r="D5" s="5" t="n">
        <v>0</v>
      </c>
      <c r="E5" s="5" t="n">
        <v>443</v>
      </c>
    </row>
    <row r="6" spans="1:5">
      <c r="A6" s="4" t="s">
        <v>603</v>
      </c>
      <c r="B6" s="6" t="n">
        <v>1867</v>
      </c>
      <c r="C6" s="6" t="n">
        <v>-3660</v>
      </c>
      <c r="D6" s="6" t="n">
        <v>3810</v>
      </c>
      <c r="E6" s="6" t="n">
        <v>160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58</v>
      </c>
      <c r="D1" s="2" t="s">
        <v>1</v>
      </c>
    </row>
    <row r="2" spans="1:5">
      <c r="B2" s="2" t="s">
        <v>2</v>
      </c>
      <c r="C2" s="2" t="s">
        <v>59</v>
      </c>
      <c r="D2" s="2" t="s">
        <v>2</v>
      </c>
      <c r="E2" s="2" t="s">
        <v>59</v>
      </c>
    </row>
    <row r="3" spans="1:5">
      <c r="A3" s="3" t="s">
        <v>600</v>
      </c>
    </row>
    <row r="4" spans="1:5">
      <c r="A4" s="4" t="s">
        <v>605</v>
      </c>
      <c r="B4" s="6" t="n">
        <v>827</v>
      </c>
      <c r="C4" s="6" t="n">
        <v>145</v>
      </c>
      <c r="D4" s="6" t="n">
        <v>1152</v>
      </c>
      <c r="E4" s="6" t="n">
        <v>630</v>
      </c>
    </row>
    <row r="5" spans="1:5">
      <c r="A5" s="4" t="s">
        <v>606</v>
      </c>
      <c r="B5" s="5" t="n">
        <v>0</v>
      </c>
      <c r="C5" s="5" t="n">
        <v>18</v>
      </c>
      <c r="D5" s="5" t="n">
        <v>0</v>
      </c>
      <c r="E5" s="5" t="n">
        <v>-193</v>
      </c>
    </row>
    <row r="6" spans="1:5">
      <c r="A6" s="4" t="s">
        <v>607</v>
      </c>
      <c r="B6" s="6" t="n">
        <v>827</v>
      </c>
      <c r="C6" s="6" t="n">
        <v>163</v>
      </c>
      <c r="D6" s="6" t="n">
        <v>1152</v>
      </c>
      <c r="E6" s="6" t="n">
        <v>43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91</v>
      </c>
    </row>
    <row r="2" spans="1:3">
      <c r="A2" s="3" t="s">
        <v>337</v>
      </c>
    </row>
    <row r="3" spans="1:3">
      <c r="A3" s="4" t="s">
        <v>609</v>
      </c>
      <c r="B3" s="6" t="n">
        <v>93842</v>
      </c>
      <c r="C3" s="6" t="n">
        <v>1004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58</v>
      </c>
      <c r="D1" s="2" t="s">
        <v>1</v>
      </c>
    </row>
    <row r="2" spans="1:5">
      <c r="B2" s="2" t="s">
        <v>2</v>
      </c>
      <c r="C2" s="2" t="s">
        <v>59</v>
      </c>
      <c r="D2" s="2" t="s">
        <v>2</v>
      </c>
      <c r="E2" s="2" t="s">
        <v>59</v>
      </c>
    </row>
    <row r="3" spans="1:5">
      <c r="A3" s="3" t="s">
        <v>337</v>
      </c>
    </row>
    <row r="4" spans="1:5">
      <c r="A4" s="4" t="s">
        <v>611</v>
      </c>
      <c r="B4" s="6" t="n">
        <v>94284</v>
      </c>
      <c r="C4" s="6" t="n">
        <v>152996</v>
      </c>
      <c r="D4" s="6" t="n">
        <v>267987</v>
      </c>
      <c r="E4" s="6" t="n">
        <v>369567</v>
      </c>
    </row>
    <row r="5" spans="1:5">
      <c r="A5" s="4" t="s">
        <v>612</v>
      </c>
      <c r="B5" s="6" t="n">
        <v>148</v>
      </c>
      <c r="C5" s="6" t="n">
        <v>333</v>
      </c>
      <c r="D5" s="6" t="n">
        <v>473</v>
      </c>
      <c r="E5" s="6" t="n">
        <v>71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91</v>
      </c>
    </row>
    <row r="2" spans="1:3">
      <c r="A2" s="3" t="s">
        <v>614</v>
      </c>
    </row>
    <row r="3" spans="1:3">
      <c r="A3" s="4" t="s">
        <v>615</v>
      </c>
      <c r="B3" s="6" t="n">
        <v>7706</v>
      </c>
      <c r="C3" s="6" t="n">
        <v>145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58</v>
      </c>
      <c r="D1" s="2" t="s">
        <v>1</v>
      </c>
    </row>
    <row r="2" spans="1:5">
      <c r="B2" s="2" t="s">
        <v>2</v>
      </c>
      <c r="C2" s="2" t="s">
        <v>59</v>
      </c>
      <c r="D2" s="2" t="s">
        <v>2</v>
      </c>
      <c r="E2" s="2" t="s">
        <v>59</v>
      </c>
    </row>
    <row r="3" spans="1:5">
      <c r="A3" s="4" t="s">
        <v>617</v>
      </c>
    </row>
    <row r="4" spans="1:5">
      <c r="A4" s="3" t="s">
        <v>618</v>
      </c>
    </row>
    <row r="5" spans="1:5">
      <c r="A5" s="4" t="s">
        <v>619</v>
      </c>
      <c r="B5" s="6" t="n">
        <v>189</v>
      </c>
      <c r="C5" s="6" t="n">
        <v>213</v>
      </c>
      <c r="D5" s="6" t="n">
        <v>378</v>
      </c>
      <c r="E5" s="6" t="n">
        <v>426</v>
      </c>
    </row>
    <row r="6" spans="1:5">
      <c r="A6" s="4" t="s">
        <v>620</v>
      </c>
      <c r="B6" s="5" t="n">
        <v>2952</v>
      </c>
      <c r="C6" s="5" t="n">
        <v>2706</v>
      </c>
      <c r="D6" s="5" t="n">
        <v>5904</v>
      </c>
      <c r="E6" s="5" t="n">
        <v>5412</v>
      </c>
    </row>
    <row r="7" spans="1:5">
      <c r="A7" s="4" t="s">
        <v>621</v>
      </c>
      <c r="B7" s="5" t="n">
        <v>-4155</v>
      </c>
      <c r="C7" s="5" t="n">
        <v>-4354</v>
      </c>
      <c r="D7" s="5" t="n">
        <v>-8310</v>
      </c>
      <c r="E7" s="5" t="n">
        <v>-8708</v>
      </c>
    </row>
    <row r="8" spans="1:5">
      <c r="A8" s="4" t="s">
        <v>622</v>
      </c>
      <c r="B8" s="5" t="n">
        <v>781</v>
      </c>
      <c r="C8" s="5" t="n">
        <v>601</v>
      </c>
      <c r="D8" s="5" t="n">
        <v>1562</v>
      </c>
      <c r="E8" s="5" t="n">
        <v>1202</v>
      </c>
    </row>
    <row r="9" spans="1:5">
      <c r="A9" s="4" t="s">
        <v>623</v>
      </c>
      <c r="B9" s="5" t="n">
        <v>-233</v>
      </c>
      <c r="C9" s="5" t="n">
        <v>-834</v>
      </c>
      <c r="D9" s="5" t="n">
        <v>-466</v>
      </c>
      <c r="E9" s="5" t="n">
        <v>-1668</v>
      </c>
    </row>
    <row r="10" spans="1:5">
      <c r="A10" s="4" t="s">
        <v>624</v>
      </c>
    </row>
    <row r="11" spans="1:5">
      <c r="A11" s="3" t="s">
        <v>618</v>
      </c>
    </row>
    <row r="12" spans="1:5">
      <c r="A12" s="4" t="s">
        <v>619</v>
      </c>
      <c r="B12" s="5" t="n">
        <v>25</v>
      </c>
      <c r="C12" s="5" t="n">
        <v>77</v>
      </c>
      <c r="D12" s="5" t="n">
        <v>66</v>
      </c>
      <c r="E12" s="5" t="n">
        <v>154</v>
      </c>
    </row>
    <row r="13" spans="1:5">
      <c r="A13" s="4" t="s">
        <v>620</v>
      </c>
      <c r="B13" s="5" t="n">
        <v>202</v>
      </c>
      <c r="C13" s="5" t="n">
        <v>300</v>
      </c>
      <c r="D13" s="5" t="n">
        <v>461</v>
      </c>
      <c r="E13" s="5" t="n">
        <v>600</v>
      </c>
    </row>
    <row r="14" spans="1:5">
      <c r="A14" s="4" t="s">
        <v>622</v>
      </c>
      <c r="B14" s="5" t="n">
        <v>-566</v>
      </c>
      <c r="C14" s="5" t="n">
        <v>-418</v>
      </c>
      <c r="D14" s="5" t="n">
        <v>-1308</v>
      </c>
      <c r="E14" s="5" t="n">
        <v>-836</v>
      </c>
    </row>
    <row r="15" spans="1:5">
      <c r="A15" s="4" t="s">
        <v>182</v>
      </c>
      <c r="B15" s="5" t="n">
        <v>0</v>
      </c>
      <c r="C15" s="5" t="n">
        <v>1</v>
      </c>
      <c r="D15" s="5" t="n">
        <v>0</v>
      </c>
      <c r="E15" s="5" t="n">
        <v>2</v>
      </c>
    </row>
    <row r="16" spans="1:5">
      <c r="A16" s="4" t="s">
        <v>623</v>
      </c>
      <c r="B16" s="5" t="n">
        <v>-339</v>
      </c>
      <c r="C16" s="5" t="n">
        <v>-40</v>
      </c>
      <c r="D16" s="5" t="n">
        <v>-781</v>
      </c>
      <c r="E16" s="5" t="n">
        <v>-80</v>
      </c>
    </row>
    <row r="17" spans="1:5">
      <c r="A17" s="4" t="s">
        <v>625</v>
      </c>
    </row>
    <row r="18" spans="1:5">
      <c r="A18" s="3" t="s">
        <v>618</v>
      </c>
    </row>
    <row r="19" spans="1:5">
      <c r="A19" s="4" t="s">
        <v>619</v>
      </c>
      <c r="B19" s="5" t="n">
        <v>943</v>
      </c>
      <c r="C19" s="5" t="n">
        <v>1065</v>
      </c>
      <c r="D19" s="5" t="n">
        <v>2054</v>
      </c>
      <c r="E19" s="5" t="n">
        <v>2161</v>
      </c>
    </row>
    <row r="20" spans="1:5">
      <c r="A20" s="4" t="s">
        <v>620</v>
      </c>
      <c r="B20" s="5" t="n">
        <v>1063</v>
      </c>
      <c r="C20" s="5" t="n">
        <v>1050</v>
      </c>
      <c r="D20" s="5" t="n">
        <v>2123</v>
      </c>
      <c r="E20" s="5" t="n">
        <v>2120</v>
      </c>
    </row>
    <row r="21" spans="1:5">
      <c r="A21" s="4" t="s">
        <v>621</v>
      </c>
      <c r="B21" s="5" t="n">
        <v>-591</v>
      </c>
      <c r="C21" s="5" t="n">
        <v>-633</v>
      </c>
      <c r="D21" s="5" t="n">
        <v>-1186</v>
      </c>
      <c r="E21" s="5" t="n">
        <v>-1265</v>
      </c>
    </row>
    <row r="22" spans="1:5">
      <c r="A22" s="4" t="s">
        <v>622</v>
      </c>
      <c r="B22" s="5" t="n">
        <v>593</v>
      </c>
      <c r="C22" s="5" t="n">
        <v>668</v>
      </c>
      <c r="D22" s="5" t="n">
        <v>1209</v>
      </c>
      <c r="E22" s="5" t="n">
        <v>1356</v>
      </c>
    </row>
    <row r="23" spans="1:5">
      <c r="A23" s="4" t="s">
        <v>623</v>
      </c>
      <c r="B23" s="5" t="n">
        <v>2008</v>
      </c>
      <c r="C23" s="5" t="n">
        <v>2150</v>
      </c>
      <c r="D23" s="5" t="n">
        <v>4200</v>
      </c>
      <c r="E23" s="5" t="n">
        <v>4372</v>
      </c>
    </row>
    <row r="24" spans="1:5">
      <c r="A24" s="4" t="s">
        <v>626</v>
      </c>
    </row>
    <row r="25" spans="1:5">
      <c r="A25" s="3" t="s">
        <v>618</v>
      </c>
    </row>
    <row r="26" spans="1:5">
      <c r="A26" s="4" t="s">
        <v>619</v>
      </c>
      <c r="B26" s="5" t="n">
        <v>91</v>
      </c>
      <c r="C26" s="5" t="n">
        <v>124</v>
      </c>
      <c r="D26" s="5" t="n">
        <v>208</v>
      </c>
      <c r="E26" s="5" t="n">
        <v>250</v>
      </c>
    </row>
    <row r="27" spans="1:5">
      <c r="A27" s="4" t="s">
        <v>620</v>
      </c>
      <c r="B27" s="5" t="n">
        <v>179</v>
      </c>
      <c r="C27" s="5" t="n">
        <v>198</v>
      </c>
      <c r="D27" s="5" t="n">
        <v>382</v>
      </c>
      <c r="E27" s="5" t="n">
        <v>396</v>
      </c>
    </row>
    <row r="28" spans="1:5">
      <c r="A28" s="4" t="s">
        <v>622</v>
      </c>
      <c r="B28" s="5" t="n">
        <v>93</v>
      </c>
      <c r="C28" s="5" t="n">
        <v>77</v>
      </c>
      <c r="D28" s="5" t="n">
        <v>131</v>
      </c>
      <c r="E28" s="5" t="n">
        <v>154</v>
      </c>
    </row>
    <row r="29" spans="1:5">
      <c r="A29" s="4" t="s">
        <v>182</v>
      </c>
      <c r="B29" s="5" t="n">
        <v>0</v>
      </c>
      <c r="C29" s="5" t="n">
        <v>0</v>
      </c>
      <c r="D29" s="5" t="n">
        <v>0</v>
      </c>
      <c r="E29" s="5" t="n">
        <v>0</v>
      </c>
    </row>
    <row r="30" spans="1:5">
      <c r="A30" s="4" t="s">
        <v>623</v>
      </c>
      <c r="B30" s="6" t="n">
        <v>363</v>
      </c>
      <c r="C30" s="6" t="n">
        <v>399</v>
      </c>
      <c r="D30" s="6" t="n">
        <v>721</v>
      </c>
      <c r="E30" s="6" t="n">
        <v>8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91</v>
      </c>
    </row>
    <row r="2" spans="1:3">
      <c r="A2" s="3" t="s">
        <v>202</v>
      </c>
    </row>
    <row r="3" spans="1:3">
      <c r="A3" s="4" t="s">
        <v>93</v>
      </c>
      <c r="B3" s="6" t="n">
        <v>310779</v>
      </c>
      <c r="C3" s="6" t="n">
        <v>264980</v>
      </c>
    </row>
    <row r="4" spans="1:3">
      <c r="A4" s="4" t="s">
        <v>203</v>
      </c>
      <c r="B4" s="5" t="n">
        <v>55</v>
      </c>
      <c r="C4" s="5" t="n">
        <v>18</v>
      </c>
    </row>
    <row r="5" spans="1:3">
      <c r="A5" s="4" t="s">
        <v>204</v>
      </c>
      <c r="B5" s="5" t="n">
        <v>3009</v>
      </c>
      <c r="C5" s="5" t="n">
        <v>2401</v>
      </c>
    </row>
    <row r="6" spans="1:3">
      <c r="A6" s="4" t="s">
        <v>205</v>
      </c>
      <c r="B6" s="6" t="n">
        <v>313843</v>
      </c>
      <c r="C6" s="6" t="n">
        <v>26739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58</v>
      </c>
      <c r="D1" s="2" t="s">
        <v>1</v>
      </c>
    </row>
    <row r="2" spans="1:5">
      <c r="B2" s="2" t="s">
        <v>2</v>
      </c>
      <c r="C2" s="2" t="s">
        <v>59</v>
      </c>
      <c r="D2" s="2" t="s">
        <v>2</v>
      </c>
      <c r="E2" s="2" t="s">
        <v>59</v>
      </c>
    </row>
    <row r="3" spans="1:5">
      <c r="A3" s="3" t="s">
        <v>255</v>
      </c>
    </row>
    <row r="4" spans="1:5">
      <c r="A4" s="4" t="s">
        <v>628</v>
      </c>
      <c r="B4" s="6" t="n">
        <v>-1172</v>
      </c>
      <c r="C4" s="6" t="n">
        <v>-121</v>
      </c>
      <c r="D4" s="6" t="n">
        <v>-1456</v>
      </c>
      <c r="E4" s="6" t="n">
        <v>-1709</v>
      </c>
    </row>
    <row r="5" spans="1:5">
      <c r="A5" s="4" t="s">
        <v>629</v>
      </c>
      <c r="B5" s="5" t="n">
        <v>-551</v>
      </c>
      <c r="C5" s="5" t="n">
        <v>-196</v>
      </c>
      <c r="D5" s="5" t="n">
        <v>-968</v>
      </c>
      <c r="E5" s="5" t="n">
        <v>-433</v>
      </c>
    </row>
    <row r="6" spans="1:5">
      <c r="A6" s="4" t="s">
        <v>630</v>
      </c>
      <c r="B6" s="5" t="n">
        <v>-148</v>
      </c>
      <c r="C6" s="5" t="n">
        <v>-392</v>
      </c>
      <c r="D6" s="5" t="n">
        <v>-473</v>
      </c>
      <c r="E6" s="5" t="n">
        <v>-717</v>
      </c>
    </row>
    <row r="7" spans="1:5">
      <c r="A7" s="4" t="s">
        <v>631</v>
      </c>
      <c r="B7" s="5" t="n">
        <v>90</v>
      </c>
      <c r="C7" s="5" t="n">
        <v>152</v>
      </c>
      <c r="D7" s="5" t="n">
        <v>320</v>
      </c>
      <c r="E7" s="5" t="n">
        <v>583</v>
      </c>
    </row>
    <row r="8" spans="1:5">
      <c r="A8" s="4" t="s">
        <v>73</v>
      </c>
      <c r="B8" s="6" t="n">
        <v>-1781</v>
      </c>
      <c r="C8" s="6" t="n">
        <v>-557</v>
      </c>
      <c r="D8" s="6" t="n">
        <v>-2577</v>
      </c>
      <c r="E8" s="6" t="n">
        <v>-227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32</v>
      </c>
      <c r="B1" s="2" t="s">
        <v>58</v>
      </c>
      <c r="D1" s="2" t="s">
        <v>1</v>
      </c>
    </row>
    <row r="2" spans="1:5">
      <c r="B2" s="2" t="s">
        <v>2</v>
      </c>
      <c r="C2" s="2" t="s">
        <v>59</v>
      </c>
      <c r="D2" s="2" t="s">
        <v>2</v>
      </c>
      <c r="E2" s="2" t="s">
        <v>59</v>
      </c>
    </row>
    <row r="3" spans="1:5">
      <c r="A3" s="3" t="s">
        <v>633</v>
      </c>
    </row>
    <row r="4" spans="1:5">
      <c r="A4" s="4" t="s">
        <v>634</v>
      </c>
      <c r="B4" s="6" t="n">
        <v>44239</v>
      </c>
      <c r="C4" s="6" t="n">
        <v>9130</v>
      </c>
      <c r="D4" s="6" t="n">
        <v>46570</v>
      </c>
      <c r="E4" s="6" t="n">
        <v>21021</v>
      </c>
    </row>
    <row r="5" spans="1:5">
      <c r="A5" s="4" t="s">
        <v>74</v>
      </c>
      <c r="B5" s="6" t="n">
        <v>188990</v>
      </c>
      <c r="C5" s="6" t="n">
        <v>52332</v>
      </c>
      <c r="D5" s="6" t="n">
        <v>187704</v>
      </c>
      <c r="E5" s="6" t="n">
        <v>121639</v>
      </c>
    </row>
    <row r="6" spans="1:5">
      <c r="A6" s="4" t="s">
        <v>635</v>
      </c>
      <c r="B6" s="4" t="s">
        <v>636</v>
      </c>
      <c r="C6" s="4" t="s">
        <v>637</v>
      </c>
      <c r="D6" s="4" t="s">
        <v>638</v>
      </c>
      <c r="E6" s="4" t="s">
        <v>63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58</v>
      </c>
      <c r="D1" s="2" t="s">
        <v>1</v>
      </c>
    </row>
    <row r="2" spans="1:5">
      <c r="B2" s="2" t="s">
        <v>2</v>
      </c>
      <c r="C2" s="2" t="s">
        <v>59</v>
      </c>
      <c r="D2" s="2" t="s">
        <v>2</v>
      </c>
      <c r="E2" s="2" t="s">
        <v>59</v>
      </c>
    </row>
    <row r="3" spans="1:5">
      <c r="A3" s="3" t="s">
        <v>262</v>
      </c>
    </row>
    <row r="4" spans="1:5">
      <c r="A4" s="4" t="s">
        <v>640</v>
      </c>
      <c r="B4" s="6" t="n">
        <v>145296</v>
      </c>
      <c r="C4" s="6" t="n">
        <v>41877</v>
      </c>
      <c r="D4" s="6" t="n">
        <v>141836</v>
      </c>
      <c r="E4" s="6" t="n">
        <v>98669</v>
      </c>
    </row>
    <row r="5" spans="1:5">
      <c r="A5" s="4" t="s">
        <v>641</v>
      </c>
      <c r="B5" s="5" t="n">
        <v>17312359</v>
      </c>
      <c r="C5" s="5" t="n">
        <v>18000579</v>
      </c>
      <c r="D5" s="5" t="n">
        <v>17423162</v>
      </c>
      <c r="E5" s="5" t="n">
        <v>17996058</v>
      </c>
    </row>
    <row r="6" spans="1:5">
      <c r="A6" s="4" t="s">
        <v>642</v>
      </c>
      <c r="B6" s="5" t="n">
        <v>64099</v>
      </c>
      <c r="C6" s="5" t="n">
        <v>371196</v>
      </c>
      <c r="D6" s="5" t="n">
        <v>67806</v>
      </c>
      <c r="E6" s="5" t="n">
        <v>423894</v>
      </c>
    </row>
    <row r="7" spans="1:5">
      <c r="A7" s="4" t="s">
        <v>643</v>
      </c>
      <c r="B7" s="5" t="n">
        <v>17376458</v>
      </c>
      <c r="C7" s="5" t="n">
        <v>18371775</v>
      </c>
      <c r="D7" s="5" t="n">
        <v>17490968</v>
      </c>
      <c r="E7" s="5" t="n">
        <v>18419952</v>
      </c>
    </row>
    <row r="8" spans="1:5">
      <c r="A8" s="4" t="s">
        <v>644</v>
      </c>
      <c r="B8" s="7" t="n">
        <v>8.390000000000001</v>
      </c>
      <c r="C8" s="7" t="n">
        <v>2.33</v>
      </c>
      <c r="D8" s="7" t="n">
        <v>8.140000000000001</v>
      </c>
      <c r="E8" s="7" t="n">
        <v>5.48</v>
      </c>
    </row>
    <row r="9" spans="1:5">
      <c r="A9" s="4" t="s">
        <v>645</v>
      </c>
      <c r="B9" s="7" t="n">
        <v>8.359999999999999</v>
      </c>
      <c r="C9" s="7" t="n">
        <v>2.28</v>
      </c>
      <c r="D9" s="7" t="n">
        <v>8.109999999999999</v>
      </c>
      <c r="E9" s="7" t="n">
        <v>5.3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58</v>
      </c>
      <c r="D1" s="2" t="s">
        <v>1</v>
      </c>
    </row>
    <row r="2" spans="1:5">
      <c r="B2" s="2" t="s">
        <v>2</v>
      </c>
      <c r="C2" s="2" t="s">
        <v>59</v>
      </c>
      <c r="D2" s="2" t="s">
        <v>2</v>
      </c>
      <c r="E2" s="2" t="s">
        <v>59</v>
      </c>
    </row>
    <row r="3" spans="1:5">
      <c r="A3" s="3" t="s">
        <v>647</v>
      </c>
    </row>
    <row r="4" spans="1:5">
      <c r="A4" s="4" t="s">
        <v>648</v>
      </c>
      <c r="D4" s="6" t="n">
        <v>-246088</v>
      </c>
    </row>
    <row r="5" spans="1:5">
      <c r="A5" s="4" t="s">
        <v>649</v>
      </c>
      <c r="B5" s="6" t="n">
        <v>-249211</v>
      </c>
      <c r="D5" s="5" t="n">
        <v>-249211</v>
      </c>
    </row>
    <row r="6" spans="1:5">
      <c r="A6" s="4" t="s">
        <v>650</v>
      </c>
    </row>
    <row r="7" spans="1:5">
      <c r="A7" s="3" t="s">
        <v>647</v>
      </c>
    </row>
    <row r="8" spans="1:5">
      <c r="A8" s="4" t="s">
        <v>648</v>
      </c>
      <c r="B8" s="5" t="n">
        <v>-139440</v>
      </c>
      <c r="C8" s="6" t="n">
        <v>-83742</v>
      </c>
      <c r="D8" s="5" t="n">
        <v>-141255</v>
      </c>
      <c r="E8" s="6" t="n">
        <v>-95485</v>
      </c>
    </row>
    <row r="9" spans="1:5">
      <c r="A9" s="4" t="s">
        <v>651</v>
      </c>
      <c r="B9" s="5" t="n">
        <v>-5459</v>
      </c>
      <c r="C9" s="5" t="n">
        <v>-36644</v>
      </c>
      <c r="D9" s="5" t="n">
        <v>-3644</v>
      </c>
      <c r="E9" s="5" t="n">
        <v>-24901</v>
      </c>
    </row>
    <row r="10" spans="1:5">
      <c r="A10" s="4" t="s">
        <v>649</v>
      </c>
      <c r="B10" s="5" t="n">
        <v>-144899</v>
      </c>
      <c r="C10" s="5" t="n">
        <v>-120386</v>
      </c>
      <c r="D10" s="5" t="n">
        <v>-144899</v>
      </c>
      <c r="E10" s="5" t="n">
        <v>-120386</v>
      </c>
    </row>
    <row r="11" spans="1:5">
      <c r="A11" s="4" t="s">
        <v>652</v>
      </c>
    </row>
    <row r="12" spans="1:5">
      <c r="A12" s="3" t="s">
        <v>647</v>
      </c>
    </row>
    <row r="13" spans="1:5">
      <c r="A13" s="4" t="s">
        <v>648</v>
      </c>
      <c r="B13" s="5" t="n">
        <v>-102988</v>
      </c>
      <c r="C13" s="5" t="n">
        <v>-108011</v>
      </c>
      <c r="D13" s="5" t="n">
        <v>-104375</v>
      </c>
      <c r="E13" s="5" t="n">
        <v>-100749</v>
      </c>
    </row>
    <row r="14" spans="1:5">
      <c r="A14" s="4" t="s">
        <v>651</v>
      </c>
      <c r="B14" s="5" t="n">
        <v>-3225</v>
      </c>
      <c r="C14" s="5" t="n">
        <v>2365</v>
      </c>
      <c r="D14" s="5" t="n">
        <v>-2348</v>
      </c>
      <c r="E14" s="5" t="n">
        <v>1790</v>
      </c>
    </row>
    <row r="15" spans="1:5">
      <c r="A15" s="4" t="s">
        <v>653</v>
      </c>
      <c r="B15" s="5" t="n">
        <v>278</v>
      </c>
      <c r="C15" s="5" t="n">
        <v>586</v>
      </c>
      <c r="D15" s="5" t="n">
        <v>788</v>
      </c>
      <c r="E15" s="5" t="n">
        <v>-6101</v>
      </c>
    </row>
    <row r="16" spans="1:5">
      <c r="A16" s="4" t="s">
        <v>649</v>
      </c>
      <c r="B16" s="5" t="n">
        <v>-105935</v>
      </c>
      <c r="C16" s="5" t="n">
        <v>-105060</v>
      </c>
      <c r="D16" s="5" t="n">
        <v>-105935</v>
      </c>
      <c r="E16" s="5" t="n">
        <v>-105060</v>
      </c>
    </row>
    <row r="17" spans="1:5">
      <c r="A17" s="4" t="s">
        <v>654</v>
      </c>
    </row>
    <row r="18" spans="1:5">
      <c r="A18" s="3" t="s">
        <v>647</v>
      </c>
    </row>
    <row r="19" spans="1:5">
      <c r="A19" s="4" t="s">
        <v>648</v>
      </c>
      <c r="B19" s="5" t="n">
        <v>795</v>
      </c>
      <c r="C19" s="5" t="n">
        <v>2145</v>
      </c>
      <c r="D19" s="5" t="n">
        <v>-458</v>
      </c>
      <c r="E19" s="5" t="n">
        <v>-1397</v>
      </c>
    </row>
    <row r="20" spans="1:5">
      <c r="A20" s="4" t="s">
        <v>651</v>
      </c>
      <c r="B20" s="5" t="n">
        <v>1438</v>
      </c>
      <c r="C20" s="5" t="n">
        <v>-3080</v>
      </c>
      <c r="D20" s="5" t="n">
        <v>2928</v>
      </c>
      <c r="E20" s="5" t="n">
        <v>902</v>
      </c>
    </row>
    <row r="21" spans="1:5">
      <c r="A21" s="4" t="s">
        <v>653</v>
      </c>
      <c r="B21" s="5" t="n">
        <v>-610</v>
      </c>
      <c r="C21" s="5" t="n">
        <v>-142</v>
      </c>
      <c r="D21" s="5" t="n">
        <v>-847</v>
      </c>
      <c r="E21" s="5" t="n">
        <v>-582</v>
      </c>
    </row>
    <row r="22" spans="1:5">
      <c r="A22" s="4" t="s">
        <v>649</v>
      </c>
      <c r="B22" s="5" t="n">
        <v>1623</v>
      </c>
      <c r="C22" s="5" t="n">
        <v>-1077</v>
      </c>
      <c r="D22" s="5" t="n">
        <v>1623</v>
      </c>
      <c r="E22" s="5" t="n">
        <v>-1077</v>
      </c>
    </row>
    <row r="23" spans="1:5">
      <c r="A23" s="4" t="s">
        <v>655</v>
      </c>
    </row>
    <row r="24" spans="1:5">
      <c r="A24" s="3" t="s">
        <v>647</v>
      </c>
    </row>
    <row r="25" spans="1:5">
      <c r="A25" s="4" t="s">
        <v>649</v>
      </c>
      <c r="B25" s="6" t="n">
        <v>-249211</v>
      </c>
      <c r="C25" s="6" t="n">
        <v>-226523</v>
      </c>
      <c r="D25" s="6" t="n">
        <v>-249211</v>
      </c>
      <c r="E25" s="6" t="n">
        <v>-22652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58</v>
      </c>
      <c r="D1" s="2" t="s">
        <v>1</v>
      </c>
    </row>
    <row r="2" spans="1:5">
      <c r="B2" s="2" t="s">
        <v>2</v>
      </c>
      <c r="C2" s="2" t="s">
        <v>59</v>
      </c>
      <c r="D2" s="2" t="s">
        <v>2</v>
      </c>
      <c r="E2" s="2" t="s">
        <v>59</v>
      </c>
    </row>
    <row r="3" spans="1:5">
      <c r="A3" s="3" t="s">
        <v>657</v>
      </c>
    </row>
    <row r="4" spans="1:5">
      <c r="A4" s="4" t="s">
        <v>658</v>
      </c>
      <c r="B4" s="6" t="n">
        <v>-848</v>
      </c>
      <c r="C4" s="6" t="n">
        <v>-7953</v>
      </c>
      <c r="D4" s="6" t="n">
        <v>1966</v>
      </c>
      <c r="E4" s="6" t="n">
        <v>-10240</v>
      </c>
    </row>
    <row r="5" spans="1:5">
      <c r="A5" s="4" t="s">
        <v>659</v>
      </c>
      <c r="B5" s="5" t="n">
        <v>-918</v>
      </c>
      <c r="C5" s="5" t="n">
        <v>8530</v>
      </c>
      <c r="D5" s="5" t="n">
        <v>-907</v>
      </c>
      <c r="E5" s="5" t="n">
        <v>8725</v>
      </c>
    </row>
    <row r="6" spans="1:5">
      <c r="A6" s="4" t="s">
        <v>660</v>
      </c>
      <c r="B6" s="5" t="n">
        <v>3224</v>
      </c>
    </row>
    <row r="7" spans="1:5">
      <c r="A7" s="4" t="s">
        <v>661</v>
      </c>
      <c r="B7" s="5" t="n">
        <v>970</v>
      </c>
      <c r="C7" s="5" t="n">
        <v>961</v>
      </c>
      <c r="D7" s="5" t="n">
        <v>1743</v>
      </c>
      <c r="E7" s="5" t="n">
        <v>1986</v>
      </c>
    </row>
    <row r="8" spans="1:5">
      <c r="A8" s="4" t="s">
        <v>662</v>
      </c>
      <c r="B8" s="5" t="n">
        <v>34</v>
      </c>
      <c r="C8" s="5" t="n">
        <v>81</v>
      </c>
      <c r="D8" s="5" t="n">
        <v>113</v>
      </c>
      <c r="E8" s="5" t="n">
        <v>159</v>
      </c>
    </row>
    <row r="9" spans="1:5">
      <c r="A9" s="4" t="s">
        <v>663</v>
      </c>
      <c r="B9" s="5" t="n">
        <v>-389</v>
      </c>
      <c r="C9" s="5" t="n">
        <v>234</v>
      </c>
      <c r="D9" s="5" t="n">
        <v>-573</v>
      </c>
      <c r="E9" s="5" t="n">
        <v>487</v>
      </c>
    </row>
    <row r="10" spans="1:5">
      <c r="A10" s="4" t="s">
        <v>664</v>
      </c>
      <c r="B10" s="5" t="n">
        <v>429</v>
      </c>
      <c r="C10" s="5" t="n">
        <v>-580</v>
      </c>
      <c r="D10" s="5" t="n">
        <v>882</v>
      </c>
      <c r="E10" s="5" t="n">
        <v>701</v>
      </c>
    </row>
    <row r="11" spans="1:5">
      <c r="A11" s="4" t="s">
        <v>665</v>
      </c>
      <c r="B11" s="5" t="n">
        <v>217</v>
      </c>
      <c r="C11" s="6" t="n">
        <v>21</v>
      </c>
      <c r="D11" s="5" t="n">
        <v>305</v>
      </c>
      <c r="E11" s="5" t="n">
        <v>134</v>
      </c>
    </row>
    <row r="12" spans="1:5">
      <c r="A12" s="4" t="s">
        <v>666</v>
      </c>
    </row>
    <row r="13" spans="1:5">
      <c r="A13" s="3" t="s">
        <v>657</v>
      </c>
    </row>
    <row r="14" spans="1:5">
      <c r="A14" s="4" t="s">
        <v>667</v>
      </c>
      <c r="E14" s="5" t="n">
        <v>8569</v>
      </c>
    </row>
    <row r="15" spans="1:5">
      <c r="A15" s="4" t="s">
        <v>668</v>
      </c>
      <c r="E15" s="5" t="n">
        <v>70</v>
      </c>
    </row>
    <row r="16" spans="1:5">
      <c r="A16" s="4" t="s">
        <v>669</v>
      </c>
    </row>
    <row r="17" spans="1:5">
      <c r="A17" s="3" t="s">
        <v>657</v>
      </c>
    </row>
    <row r="18" spans="1:5">
      <c r="A18" s="4" t="s">
        <v>670</v>
      </c>
      <c r="B18" s="5" t="n">
        <v>-65</v>
      </c>
      <c r="D18" s="5" t="n">
        <v>-65</v>
      </c>
    </row>
    <row r="19" spans="1:5">
      <c r="A19" s="4" t="s">
        <v>671</v>
      </c>
    </row>
    <row r="20" spans="1:5">
      <c r="A20" s="3" t="s">
        <v>657</v>
      </c>
    </row>
    <row r="21" spans="1:5">
      <c r="A21" s="4" t="s">
        <v>670</v>
      </c>
      <c r="B21" s="6" t="n">
        <v>-204</v>
      </c>
      <c r="D21" s="6" t="n">
        <v>-204</v>
      </c>
      <c r="E21" s="6" t="n">
        <v>118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672</v>
      </c>
      <c r="B1" s="2" t="s">
        <v>58</v>
      </c>
      <c r="F1" s="2" t="s">
        <v>1</v>
      </c>
      <c r="H1" s="2" t="s">
        <v>673</v>
      </c>
    </row>
    <row r="2" spans="1:8">
      <c r="B2" s="2" t="s">
        <v>2</v>
      </c>
      <c r="C2" s="2" t="s">
        <v>674</v>
      </c>
      <c r="D2" s="2" t="s">
        <v>381</v>
      </c>
      <c r="E2" s="2" t="s">
        <v>59</v>
      </c>
      <c r="F2" s="2" t="s">
        <v>2</v>
      </c>
      <c r="G2" s="2" t="s">
        <v>59</v>
      </c>
      <c r="H2" s="2" t="s">
        <v>381</v>
      </c>
    </row>
    <row r="3" spans="1:8">
      <c r="A3" s="3" t="s">
        <v>675</v>
      </c>
    </row>
    <row r="4" spans="1:8">
      <c r="A4" s="4" t="s">
        <v>165</v>
      </c>
      <c r="B4" s="6" t="n">
        <v>-30000</v>
      </c>
      <c r="C4" s="6" t="n">
        <v>-5937</v>
      </c>
      <c r="E4" s="6" t="n">
        <v>-43525</v>
      </c>
    </row>
    <row r="5" spans="1:8">
      <c r="A5" s="4" t="s">
        <v>676</v>
      </c>
    </row>
    <row r="6" spans="1:8">
      <c r="A6" s="3" t="s">
        <v>675</v>
      </c>
    </row>
    <row r="7" spans="1:8">
      <c r="A7" s="4" t="s">
        <v>677</v>
      </c>
      <c r="B7" s="5" t="n">
        <v>150000</v>
      </c>
      <c r="F7" s="6" t="n">
        <v>150000</v>
      </c>
    </row>
    <row r="8" spans="1:8">
      <c r="A8" s="4" t="s">
        <v>678</v>
      </c>
      <c r="B8" s="6" t="n">
        <v>98720</v>
      </c>
      <c r="F8" s="6" t="n">
        <v>98720</v>
      </c>
    </row>
    <row r="9" spans="1:8">
      <c r="A9" s="4" t="s">
        <v>679</v>
      </c>
    </row>
    <row r="10" spans="1:8">
      <c r="A10" s="3" t="s">
        <v>675</v>
      </c>
    </row>
    <row r="11" spans="1:8">
      <c r="A11" s="4" t="s">
        <v>680</v>
      </c>
      <c r="F11" s="7" t="n">
        <v>69.84999999999999</v>
      </c>
      <c r="G11" s="7" t="n">
        <v>122.64</v>
      </c>
    </row>
    <row r="12" spans="1:8">
      <c r="A12" s="4" t="s">
        <v>164</v>
      </c>
      <c r="F12" s="5" t="n">
        <v>85000</v>
      </c>
      <c r="G12" s="5" t="n">
        <v>69503</v>
      </c>
    </row>
    <row r="13" spans="1:8">
      <c r="A13" s="4" t="s">
        <v>165</v>
      </c>
      <c r="F13" s="6" t="n">
        <v>5937</v>
      </c>
      <c r="G13" s="6" t="n">
        <v>8524</v>
      </c>
    </row>
    <row r="14" spans="1:8">
      <c r="A14" s="4" t="s">
        <v>681</v>
      </c>
    </row>
    <row r="15" spans="1:8">
      <c r="A15" s="3" t="s">
        <v>675</v>
      </c>
    </row>
    <row r="16" spans="1:8">
      <c r="A16" s="4" t="s">
        <v>680</v>
      </c>
      <c r="H16" s="7" t="n">
        <v>135.51</v>
      </c>
    </row>
    <row r="17" spans="1:8">
      <c r="A17" s="4" t="s">
        <v>164</v>
      </c>
      <c r="B17" s="5" t="n">
        <v>626305</v>
      </c>
      <c r="D17" s="5" t="n">
        <v>51092</v>
      </c>
      <c r="E17" s="5" t="n">
        <v>207193</v>
      </c>
      <c r="H17" s="5" t="n">
        <v>258285</v>
      </c>
    </row>
    <row r="18" spans="1:8">
      <c r="A18" s="4" t="s">
        <v>165</v>
      </c>
      <c r="B18" s="6" t="n">
        <v>30000</v>
      </c>
      <c r="E18" s="6" t="n">
        <v>35000</v>
      </c>
    </row>
  </sheetData>
  <mergeCells count="3">
    <mergeCell ref="A1:A2"/>
    <mergeCell ref="B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82</v>
      </c>
      <c r="B1" s="2" t="s">
        <v>58</v>
      </c>
      <c r="D1" s="2" t="s">
        <v>1</v>
      </c>
    </row>
    <row r="2" spans="1:5">
      <c r="B2" s="2" t="s">
        <v>2</v>
      </c>
      <c r="C2" s="2" t="s">
        <v>59</v>
      </c>
      <c r="D2" s="2" t="s">
        <v>2</v>
      </c>
      <c r="E2" s="2" t="s">
        <v>59</v>
      </c>
    </row>
    <row r="3" spans="1:5">
      <c r="A3" s="3" t="s">
        <v>683</v>
      </c>
    </row>
    <row r="4" spans="1:5">
      <c r="A4" s="4" t="s">
        <v>684</v>
      </c>
      <c r="B4" s="6" t="n">
        <v>3296</v>
      </c>
      <c r="C4" s="6" t="n">
        <v>6467</v>
      </c>
      <c r="D4" s="6" t="n">
        <v>6482</v>
      </c>
      <c r="E4" s="6" t="n">
        <v>10342</v>
      </c>
    </row>
    <row r="5" spans="1:5">
      <c r="A5" s="4" t="s">
        <v>685</v>
      </c>
    </row>
    <row r="6" spans="1:5">
      <c r="A6" s="3" t="s">
        <v>683</v>
      </c>
    </row>
    <row r="7" spans="1:5">
      <c r="A7" s="4" t="s">
        <v>684</v>
      </c>
      <c r="B7" s="5" t="n">
        <v>241</v>
      </c>
      <c r="C7" s="5" t="n">
        <v>3084</v>
      </c>
      <c r="D7" s="5" t="n">
        <v>890</v>
      </c>
      <c r="E7" s="5" t="n">
        <v>3379</v>
      </c>
    </row>
    <row r="8" spans="1:5">
      <c r="A8" s="4" t="s">
        <v>686</v>
      </c>
    </row>
    <row r="9" spans="1:5">
      <c r="A9" s="3" t="s">
        <v>683</v>
      </c>
    </row>
    <row r="10" spans="1:5">
      <c r="A10" s="4" t="s">
        <v>684</v>
      </c>
      <c r="B10" s="5" t="n">
        <v>2287</v>
      </c>
      <c r="C10" s="5" t="n">
        <v>2568</v>
      </c>
      <c r="D10" s="5" t="n">
        <v>4009</v>
      </c>
      <c r="E10" s="5" t="n">
        <v>5309</v>
      </c>
    </row>
    <row r="11" spans="1:5">
      <c r="A11" s="4" t="s">
        <v>687</v>
      </c>
    </row>
    <row r="12" spans="1:5">
      <c r="A12" s="3" t="s">
        <v>683</v>
      </c>
    </row>
    <row r="13" spans="1:5">
      <c r="A13" s="4" t="s">
        <v>684</v>
      </c>
      <c r="B13" s="6" t="n">
        <v>768</v>
      </c>
      <c r="C13" s="6" t="n">
        <v>815</v>
      </c>
      <c r="D13" s="6" t="n">
        <v>1583</v>
      </c>
      <c r="E13" s="6" t="n">
        <v>165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88</v>
      </c>
      <c r="B1" s="2" t="s">
        <v>2</v>
      </c>
    </row>
    <row r="2" spans="1:2">
      <c r="A2" s="3" t="s">
        <v>270</v>
      </c>
    </row>
    <row r="3" spans="1:2">
      <c r="A3" s="4" t="s">
        <v>689</v>
      </c>
      <c r="B3" s="4" t="s">
        <v>690</v>
      </c>
    </row>
    <row r="4" spans="1:2">
      <c r="A4" s="4" t="s">
        <v>691</v>
      </c>
      <c r="B4" s="4" t="s">
        <v>69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93</v>
      </c>
      <c r="B1" s="2" t="s">
        <v>58</v>
      </c>
      <c r="D1" s="2" t="s">
        <v>1</v>
      </c>
    </row>
    <row r="2" spans="1:5">
      <c r="B2" s="2" t="s">
        <v>2</v>
      </c>
      <c r="C2" s="2" t="s">
        <v>59</v>
      </c>
      <c r="D2" s="2" t="s">
        <v>2</v>
      </c>
      <c r="E2" s="2" t="s">
        <v>59</v>
      </c>
    </row>
    <row r="3" spans="1:5">
      <c r="A3" s="3" t="s">
        <v>361</v>
      </c>
    </row>
    <row r="4" spans="1:5">
      <c r="A4" s="4" t="s">
        <v>694</v>
      </c>
      <c r="B4" s="6" t="n">
        <v>8099</v>
      </c>
      <c r="C4" s="6" t="n">
        <v>8007</v>
      </c>
      <c r="D4" s="6" t="n">
        <v>15533</v>
      </c>
      <c r="E4" s="6" t="n">
        <v>16080</v>
      </c>
    </row>
    <row r="5" spans="1:5">
      <c r="A5" s="4" t="s">
        <v>695</v>
      </c>
      <c r="B5" s="5" t="n">
        <v>399</v>
      </c>
      <c r="C5" s="5" t="n">
        <v>236</v>
      </c>
      <c r="D5" s="5" t="n">
        <v>724</v>
      </c>
      <c r="E5" s="5" t="n">
        <v>410</v>
      </c>
    </row>
    <row r="6" spans="1:5">
      <c r="A6" s="4" t="s">
        <v>696</v>
      </c>
      <c r="B6" s="6" t="n">
        <v>0</v>
      </c>
      <c r="C6" s="6" t="n">
        <v>0</v>
      </c>
      <c r="D6" s="6" t="n">
        <v>4917</v>
      </c>
      <c r="E6" s="6" t="n">
        <v>450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91</v>
      </c>
    </row>
    <row r="2" spans="1:3">
      <c r="A2" s="3" t="s">
        <v>698</v>
      </c>
    </row>
    <row r="3" spans="1:3">
      <c r="A3" s="4" t="s">
        <v>699</v>
      </c>
      <c r="B3" s="6" t="n">
        <v>6030</v>
      </c>
      <c r="C3" s="6" t="n">
        <v>60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0</v>
      </c>
      <c r="B1" s="2" t="s">
        <v>2</v>
      </c>
      <c r="C1" s="2" t="s">
        <v>91</v>
      </c>
    </row>
    <row r="2" spans="1:3">
      <c r="A2" s="3" t="s">
        <v>276</v>
      </c>
    </row>
    <row r="3" spans="1:3">
      <c r="A3" s="4" t="s">
        <v>701</v>
      </c>
      <c r="B3" s="6" t="n">
        <v>5433</v>
      </c>
      <c r="C3" s="6" t="n">
        <v>46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2</v>
      </c>
      <c r="B1" s="2" t="s">
        <v>58</v>
      </c>
      <c r="D1" s="2" t="s">
        <v>1</v>
      </c>
    </row>
    <row r="2" spans="1:6">
      <c r="B2" s="2" t="s">
        <v>2</v>
      </c>
      <c r="C2" s="2" t="s">
        <v>59</v>
      </c>
      <c r="D2" s="2" t="s">
        <v>2</v>
      </c>
      <c r="E2" s="2" t="s">
        <v>59</v>
      </c>
      <c r="F2" s="2" t="s">
        <v>91</v>
      </c>
    </row>
    <row r="3" spans="1:6">
      <c r="A3" s="3" t="s">
        <v>703</v>
      </c>
    </row>
    <row r="4" spans="1:6">
      <c r="A4" s="4" t="s">
        <v>61</v>
      </c>
      <c r="B4" s="6" t="n">
        <v>764806</v>
      </c>
      <c r="C4" s="6" t="n">
        <v>928262</v>
      </c>
      <c r="D4" s="6" t="n">
        <v>1644844</v>
      </c>
      <c r="E4" s="6" t="n">
        <v>1895653</v>
      </c>
    </row>
    <row r="5" spans="1:6">
      <c r="A5" s="4" t="s">
        <v>704</v>
      </c>
      <c r="B5" s="5" t="n">
        <v>0</v>
      </c>
      <c r="C5" s="5" t="n">
        <v>0</v>
      </c>
      <c r="D5" s="5" t="n">
        <v>0</v>
      </c>
      <c r="E5" s="5" t="n">
        <v>0</v>
      </c>
    </row>
    <row r="6" spans="1:6">
      <c r="A6" s="4" t="s">
        <v>705</v>
      </c>
      <c r="B6" s="5" t="n">
        <v>58079</v>
      </c>
      <c r="C6" s="5" t="n">
        <v>107907</v>
      </c>
      <c r="D6" s="5" t="n">
        <v>124465</v>
      </c>
      <c r="E6" s="5" t="n">
        <v>230544</v>
      </c>
    </row>
    <row r="7" spans="1:6">
      <c r="A7" s="4" t="s">
        <v>706</v>
      </c>
      <c r="B7" s="5" t="n">
        <v>2704834</v>
      </c>
      <c r="D7" s="5" t="n">
        <v>2704834</v>
      </c>
      <c r="F7" s="6" t="n">
        <v>2623103</v>
      </c>
    </row>
    <row r="8" spans="1:6">
      <c r="A8" s="4" t="s">
        <v>707</v>
      </c>
    </row>
    <row r="9" spans="1:6">
      <c r="A9" s="3" t="s">
        <v>703</v>
      </c>
    </row>
    <row r="10" spans="1:6">
      <c r="A10" s="4" t="s">
        <v>61</v>
      </c>
      <c r="B10" s="5" t="n">
        <v>404863</v>
      </c>
      <c r="C10" s="5" t="n">
        <v>477608</v>
      </c>
      <c r="D10" s="5" t="n">
        <v>879570</v>
      </c>
      <c r="E10" s="5" t="n">
        <v>976786</v>
      </c>
    </row>
    <row r="11" spans="1:6">
      <c r="A11" s="4" t="s">
        <v>704</v>
      </c>
      <c r="B11" s="5" t="n">
        <v>3235</v>
      </c>
      <c r="C11" s="5" t="n">
        <v>3993</v>
      </c>
      <c r="D11" s="5" t="n">
        <v>6686</v>
      </c>
      <c r="E11" s="5" t="n">
        <v>7619</v>
      </c>
    </row>
    <row r="12" spans="1:6">
      <c r="A12" s="4" t="s">
        <v>705</v>
      </c>
      <c r="B12" s="5" t="n">
        <v>54867</v>
      </c>
      <c r="C12" s="5" t="n">
        <v>82672</v>
      </c>
      <c r="D12" s="5" t="n">
        <v>112431</v>
      </c>
      <c r="E12" s="5" t="n">
        <v>169448</v>
      </c>
    </row>
    <row r="13" spans="1:6">
      <c r="A13" s="4" t="s">
        <v>706</v>
      </c>
      <c r="B13" s="5" t="n">
        <v>1239977</v>
      </c>
      <c r="D13" s="5" t="n">
        <v>1239977</v>
      </c>
      <c r="F13" s="5" t="n">
        <v>1174604</v>
      </c>
    </row>
    <row r="14" spans="1:6">
      <c r="A14" s="4" t="s">
        <v>708</v>
      </c>
    </row>
    <row r="15" spans="1:6">
      <c r="A15" s="3" t="s">
        <v>703</v>
      </c>
    </row>
    <row r="16" spans="1:6">
      <c r="A16" s="4" t="s">
        <v>61</v>
      </c>
      <c r="B16" s="5" t="n">
        <v>216217</v>
      </c>
      <c r="C16" s="5" t="n">
        <v>279124</v>
      </c>
      <c r="D16" s="5" t="n">
        <v>470816</v>
      </c>
      <c r="E16" s="5" t="n">
        <v>571525</v>
      </c>
    </row>
    <row r="17" spans="1:6">
      <c r="A17" s="4" t="s">
        <v>704</v>
      </c>
      <c r="B17" s="5" t="n">
        <v>3121</v>
      </c>
      <c r="C17" s="5" t="n">
        <v>3710</v>
      </c>
      <c r="D17" s="5" t="n">
        <v>6206</v>
      </c>
      <c r="E17" s="5" t="n">
        <v>7417</v>
      </c>
    </row>
    <row r="18" spans="1:6">
      <c r="A18" s="4" t="s">
        <v>705</v>
      </c>
      <c r="B18" s="5" t="n">
        <v>6082</v>
      </c>
      <c r="C18" s="5" t="n">
        <v>16292</v>
      </c>
      <c r="D18" s="5" t="n">
        <v>15523</v>
      </c>
      <c r="E18" s="5" t="n">
        <v>39260</v>
      </c>
    </row>
    <row r="19" spans="1:6">
      <c r="A19" s="4" t="s">
        <v>706</v>
      </c>
      <c r="B19" s="5" t="n">
        <v>597866</v>
      </c>
      <c r="D19" s="5" t="n">
        <v>597866</v>
      </c>
      <c r="F19" s="5" t="n">
        <v>541495</v>
      </c>
    </row>
    <row r="20" spans="1:6">
      <c r="A20" s="4" t="s">
        <v>709</v>
      </c>
    </row>
    <row r="21" spans="1:6">
      <c r="A21" s="3" t="s">
        <v>703</v>
      </c>
    </row>
    <row r="22" spans="1:6">
      <c r="A22" s="4" t="s">
        <v>61</v>
      </c>
      <c r="B22" s="5" t="n">
        <v>118603</v>
      </c>
      <c r="C22" s="5" t="n">
        <v>147994</v>
      </c>
      <c r="D22" s="5" t="n">
        <v>246098</v>
      </c>
      <c r="E22" s="5" t="n">
        <v>297169</v>
      </c>
    </row>
    <row r="23" spans="1:6">
      <c r="A23" s="4" t="s">
        <v>704</v>
      </c>
      <c r="B23" s="5" t="n">
        <v>877</v>
      </c>
      <c r="C23" s="5" t="n">
        <v>1275</v>
      </c>
      <c r="D23" s="5" t="n">
        <v>1618</v>
      </c>
      <c r="E23" s="5" t="n">
        <v>2994</v>
      </c>
    </row>
    <row r="24" spans="1:6">
      <c r="A24" s="4" t="s">
        <v>705</v>
      </c>
      <c r="B24" s="5" t="n">
        <v>-1586</v>
      </c>
      <c r="C24" s="5" t="n">
        <v>11304</v>
      </c>
      <c r="D24" s="5" t="n">
        <v>-819</v>
      </c>
      <c r="E24" s="5" t="n">
        <v>24794</v>
      </c>
    </row>
    <row r="25" spans="1:6">
      <c r="A25" s="4" t="s">
        <v>706</v>
      </c>
      <c r="B25" s="5" t="n">
        <v>610520</v>
      </c>
      <c r="D25" s="5" t="n">
        <v>610520</v>
      </c>
      <c r="F25" s="5" t="n">
        <v>616093</v>
      </c>
    </row>
    <row r="26" spans="1:6">
      <c r="A26" s="4" t="s">
        <v>710</v>
      </c>
    </row>
    <row r="27" spans="1:6">
      <c r="A27" s="3" t="s">
        <v>703</v>
      </c>
    </row>
    <row r="28" spans="1:6">
      <c r="A28" s="4" t="s">
        <v>61</v>
      </c>
      <c r="B28" s="5" t="n">
        <v>25123</v>
      </c>
      <c r="C28" s="5" t="n">
        <v>23536</v>
      </c>
      <c r="D28" s="5" t="n">
        <v>48360</v>
      </c>
      <c r="E28" s="5" t="n">
        <v>50173</v>
      </c>
    </row>
    <row r="29" spans="1:6">
      <c r="A29" s="4" t="s">
        <v>704</v>
      </c>
      <c r="B29" s="5" t="n">
        <v>48</v>
      </c>
      <c r="C29" s="5" t="n">
        <v>41</v>
      </c>
      <c r="D29" s="5" t="n">
        <v>53</v>
      </c>
      <c r="E29" s="5" t="n">
        <v>55</v>
      </c>
    </row>
    <row r="30" spans="1:6">
      <c r="A30" s="4" t="s">
        <v>705</v>
      </c>
      <c r="B30" s="5" t="n">
        <v>-1284</v>
      </c>
      <c r="C30" s="5" t="n">
        <v>-2361</v>
      </c>
      <c r="D30" s="5" t="n">
        <v>-2670</v>
      </c>
      <c r="E30" s="5" t="n">
        <v>-2958</v>
      </c>
    </row>
    <row r="31" spans="1:6">
      <c r="A31" s="4" t="s">
        <v>706</v>
      </c>
      <c r="B31" s="5" t="n">
        <v>67789</v>
      </c>
      <c r="D31" s="5" t="n">
        <v>67789</v>
      </c>
      <c r="F31" s="5" t="n">
        <v>54629</v>
      </c>
    </row>
    <row r="32" spans="1:6">
      <c r="A32" s="4" t="s">
        <v>711</v>
      </c>
    </row>
    <row r="33" spans="1:6">
      <c r="A33" s="3" t="s">
        <v>703</v>
      </c>
    </row>
    <row r="34" spans="1:6">
      <c r="A34" s="4" t="s">
        <v>61</v>
      </c>
      <c r="B34" s="5" t="n">
        <v>0</v>
      </c>
      <c r="C34" s="5" t="n">
        <v>0</v>
      </c>
      <c r="D34" s="5" t="n">
        <v>0</v>
      </c>
      <c r="E34" s="5" t="n">
        <v>0</v>
      </c>
    </row>
    <row r="35" spans="1:6">
      <c r="A35" s="4" t="s">
        <v>704</v>
      </c>
      <c r="B35" s="5" t="n">
        <v>-7281</v>
      </c>
      <c r="C35" s="5" t="n">
        <v>-9019</v>
      </c>
      <c r="D35" s="5" t="n">
        <v>-14563</v>
      </c>
      <c r="E35" s="5" t="n">
        <v>-18085</v>
      </c>
    </row>
    <row r="36" spans="1:6">
      <c r="A36" s="4" t="s">
        <v>705</v>
      </c>
      <c r="B36" s="5" t="n">
        <v>0</v>
      </c>
      <c r="C36" s="6" t="n">
        <v>0</v>
      </c>
      <c r="D36" s="5" t="n">
        <v>0</v>
      </c>
      <c r="E36" s="6" t="n">
        <v>0</v>
      </c>
    </row>
    <row r="37" spans="1:6">
      <c r="A37" s="4" t="s">
        <v>706</v>
      </c>
      <c r="B37" s="6" t="n">
        <v>188682</v>
      </c>
      <c r="D37" s="6" t="n">
        <v>188682</v>
      </c>
      <c r="F37" s="6" t="n">
        <v>23628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712</v>
      </c>
      <c r="B1" s="2" t="s">
        <v>1</v>
      </c>
    </row>
    <row r="2" spans="1:2">
      <c r="B2" s="2" t="s">
        <v>713</v>
      </c>
    </row>
    <row r="3" spans="1:2">
      <c r="A3" s="3" t="s">
        <v>279</v>
      </c>
    </row>
    <row r="4" spans="1:2">
      <c r="A4" s="4" t="s">
        <v>714</v>
      </c>
      <c r="B4" s="5" t="n">
        <v>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58</v>
      </c>
      <c r="D1" s="2" t="s">
        <v>1</v>
      </c>
    </row>
    <row r="2" spans="1:5">
      <c r="B2" s="2" t="s">
        <v>2</v>
      </c>
      <c r="C2" s="2" t="s">
        <v>59</v>
      </c>
      <c r="D2" s="2" t="s">
        <v>2</v>
      </c>
      <c r="E2" s="2" t="s">
        <v>59</v>
      </c>
    </row>
    <row r="3" spans="1:5">
      <c r="A3" s="4" t="s">
        <v>705</v>
      </c>
      <c r="B3" s="6" t="n">
        <v>58079</v>
      </c>
      <c r="C3" s="6" t="n">
        <v>107907</v>
      </c>
      <c r="D3" s="6" t="n">
        <v>124465</v>
      </c>
      <c r="E3" s="6" t="n">
        <v>230544</v>
      </c>
    </row>
    <row r="4" spans="1:5">
      <c r="A4" s="4" t="s">
        <v>65</v>
      </c>
      <c r="B4" s="5" t="n">
        <v>189910</v>
      </c>
      <c r="C4" s="5" t="n">
        <v>0</v>
      </c>
      <c r="D4" s="5" t="n">
        <v>189910</v>
      </c>
      <c r="E4" s="5" t="n">
        <v>0</v>
      </c>
    </row>
    <row r="5" spans="1:5">
      <c r="A5" s="4" t="s">
        <v>716</v>
      </c>
      <c r="B5" s="5" t="n">
        <v>-5927</v>
      </c>
      <c r="C5" s="5" t="n">
        <v>-10013</v>
      </c>
      <c r="D5" s="5" t="n">
        <v>-23642</v>
      </c>
      <c r="E5" s="5" t="n">
        <v>-17138</v>
      </c>
    </row>
    <row r="6" spans="1:5">
      <c r="A6" s="4" t="s">
        <v>68</v>
      </c>
      <c r="B6" s="5" t="n">
        <v>-2188</v>
      </c>
      <c r="C6" s="5" t="n">
        <v>0</v>
      </c>
      <c r="D6" s="5" t="n">
        <v>-2188</v>
      </c>
      <c r="E6" s="5" t="n">
        <v>0</v>
      </c>
    </row>
    <row r="7" spans="1:5">
      <c r="A7" s="4" t="s">
        <v>717</v>
      </c>
      <c r="B7" s="5" t="n">
        <v>-405</v>
      </c>
      <c r="C7" s="5" t="n">
        <v>0</v>
      </c>
      <c r="D7" s="5" t="n">
        <v>-1668</v>
      </c>
      <c r="E7" s="5" t="n">
        <v>0</v>
      </c>
    </row>
    <row r="8" spans="1:5">
      <c r="A8" s="4" t="s">
        <v>718</v>
      </c>
      <c r="B8" s="5" t="n">
        <v>-491</v>
      </c>
      <c r="C8" s="5" t="n">
        <v>0</v>
      </c>
      <c r="D8" s="5" t="n">
        <v>-491</v>
      </c>
      <c r="E8" s="5" t="n">
        <v>0</v>
      </c>
    </row>
    <row r="9" spans="1:5">
      <c r="A9" s="4" t="s">
        <v>72</v>
      </c>
      <c r="B9" s="5" t="n">
        <v>0</v>
      </c>
      <c r="C9" s="5" t="n">
        <v>0</v>
      </c>
      <c r="D9" s="5" t="n">
        <v>0</v>
      </c>
      <c r="E9" s="5" t="n">
        <v>-770</v>
      </c>
    </row>
    <row r="10" spans="1:5">
      <c r="A10" s="4" t="s">
        <v>719</v>
      </c>
      <c r="B10" s="5" t="n">
        <v>238978</v>
      </c>
      <c r="C10" s="5" t="n">
        <v>97894</v>
      </c>
      <c r="D10" s="5" t="n">
        <v>286386</v>
      </c>
      <c r="E10" s="5" t="n">
        <v>212636</v>
      </c>
    </row>
    <row r="11" spans="1:5">
      <c r="A11" s="4" t="s">
        <v>634</v>
      </c>
      <c r="B11" s="5" t="n">
        <v>-44239</v>
      </c>
      <c r="C11" s="5" t="n">
        <v>-9130</v>
      </c>
      <c r="D11" s="5" t="n">
        <v>-46570</v>
      </c>
      <c r="E11" s="5" t="n">
        <v>-21021</v>
      </c>
    </row>
    <row r="12" spans="1:5">
      <c r="A12" s="4" t="s">
        <v>70</v>
      </c>
      <c r="B12" s="5" t="n">
        <v>-11575</v>
      </c>
      <c r="C12" s="5" t="n">
        <v>-9973</v>
      </c>
      <c r="D12" s="5" t="n">
        <v>-23507</v>
      </c>
      <c r="E12" s="5" t="n">
        <v>-19773</v>
      </c>
    </row>
    <row r="13" spans="1:5">
      <c r="A13" s="4" t="s">
        <v>720</v>
      </c>
      <c r="B13" s="5" t="n">
        <v>-37868</v>
      </c>
      <c r="C13" s="5" t="n">
        <v>-36914</v>
      </c>
      <c r="D13" s="5" t="n">
        <v>-74473</v>
      </c>
      <c r="E13" s="5" t="n">
        <v>-73173</v>
      </c>
    </row>
    <row r="14" spans="1:5">
      <c r="A14" s="4" t="s">
        <v>721</v>
      </c>
      <c r="B14" s="6" t="n">
        <v>145296</v>
      </c>
      <c r="C14" s="6" t="n">
        <v>41877</v>
      </c>
      <c r="D14" s="6" t="n">
        <v>141836</v>
      </c>
      <c r="E14" s="6" t="n">
        <v>9866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22</v>
      </c>
      <c r="B1" s="1" t="s">
        <v>723</v>
      </c>
      <c r="C1" s="2" t="s">
        <v>724</v>
      </c>
    </row>
    <row r="2" spans="1:3">
      <c r="A2" s="4" t="s">
        <v>725</v>
      </c>
      <c r="B2" s="4" t="s">
        <v>726</v>
      </c>
      <c r="C2" s="6" t="n">
        <v>-2607000</v>
      </c>
    </row>
    <row r="3" spans="1:3">
      <c r="A3" s="4" t="s">
        <v>148</v>
      </c>
    </row>
    <row r="4" spans="1:3">
      <c r="A4" s="4" t="s">
        <v>725</v>
      </c>
      <c r="B4" s="4" t="s">
        <v>726</v>
      </c>
      <c r="C4" s="5" t="n">
        <v>-8639000</v>
      </c>
    </row>
    <row r="5" spans="1:3">
      <c r="A5" s="4" t="s">
        <v>147</v>
      </c>
    </row>
    <row r="6" spans="1:3">
      <c r="A6" s="4" t="s">
        <v>725</v>
      </c>
      <c r="B6" s="4" t="s">
        <v>726</v>
      </c>
      <c r="C6" s="5" t="n">
        <v>-2607000</v>
      </c>
    </row>
    <row r="7" spans="1:3">
      <c r="A7" s="4" t="s">
        <v>725</v>
      </c>
      <c r="B7" s="4" t="s">
        <v>726</v>
      </c>
      <c r="C7" s="5" t="n">
        <v>8639000</v>
      </c>
    </row>
    <row r="8" spans="1:3">
      <c r="A8" s="4" t="s">
        <v>149</v>
      </c>
    </row>
    <row r="9" spans="1:3">
      <c r="A9" s="4" t="s">
        <v>725</v>
      </c>
      <c r="B9" s="4" t="s">
        <v>726</v>
      </c>
      <c r="C9" s="6" t="n">
        <v>-260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03:49Z</dcterms:created>
  <dcterms:modified xmlns:dcterms="http://purl.org/dc/terms/" xmlns:xsi="http://www.w3.org/2001/XMLSchema-instance" xsi:type="dcterms:W3CDTF">2019-08-02T16:03:49Z</dcterms:modified>
</cp:coreProperties>
</file>